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Merger and Plan of Reorganizati" sheetId="8" state="visible" r:id="rId8"/>
    <sheet xmlns:r="http://schemas.openxmlformats.org/officeDocument/2006/relationships" name="Long-term Debt" sheetId="9" state="visible" r:id="rId9"/>
    <sheet xmlns:r="http://schemas.openxmlformats.org/officeDocument/2006/relationships" name="Line of Credit"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ng-term Debt (Tables)"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ommitments and Contingencies (" sheetId="21" state="visible" r:id="rId21"/>
    <sheet xmlns:r="http://schemas.openxmlformats.org/officeDocument/2006/relationships" name="Related Party Transactions (Tab" sheetId="22" state="visible" r:id="rId22"/>
    <sheet xmlns:r="http://schemas.openxmlformats.org/officeDocument/2006/relationships" name="Earnings Per Share (Tables)" sheetId="23" state="visible" r:id="rId23"/>
    <sheet xmlns:r="http://schemas.openxmlformats.org/officeDocument/2006/relationships" name="Organization and Operations (De" sheetId="24" state="visible" r:id="rId24"/>
    <sheet xmlns:r="http://schemas.openxmlformats.org/officeDocument/2006/relationships" name="Summary of Significant Accoun_4" sheetId="25" state="visible" r:id="rId25"/>
    <sheet xmlns:r="http://schemas.openxmlformats.org/officeDocument/2006/relationships" name="Merger and Plan of Reorganiza_2" sheetId="26" state="visible" r:id="rId26"/>
    <sheet xmlns:r="http://schemas.openxmlformats.org/officeDocument/2006/relationships" name="Long-term Debt (Details)" sheetId="27" state="visible" r:id="rId27"/>
    <sheet xmlns:r="http://schemas.openxmlformats.org/officeDocument/2006/relationships" name="Line of Credit (Details)" sheetId="28" state="visible" r:id="rId28"/>
    <sheet xmlns:r="http://schemas.openxmlformats.org/officeDocument/2006/relationships" name="Investments, Equity Method (Det" sheetId="29" state="visible" r:id="rId29"/>
    <sheet xmlns:r="http://schemas.openxmlformats.org/officeDocument/2006/relationships" name="Investments, Available-for-sale" sheetId="30" state="visible" r:id="rId30"/>
    <sheet xmlns:r="http://schemas.openxmlformats.org/officeDocument/2006/relationships" name="Fair Value Measurements (Detail" sheetId="31" state="visible" r:id="rId31"/>
    <sheet xmlns:r="http://schemas.openxmlformats.org/officeDocument/2006/relationships" name="Commitments and Contingencies_2" sheetId="32" state="visible" r:id="rId32"/>
    <sheet xmlns:r="http://schemas.openxmlformats.org/officeDocument/2006/relationships" name="Related Party Transactions (Det" sheetId="33" state="visible" r:id="rId33"/>
    <sheet xmlns:r="http://schemas.openxmlformats.org/officeDocument/2006/relationships" name="Earnings Per Share (Details)" sheetId="34" state="visible" r:id="rId34"/>
  </sheets>
  <definedNames/>
  <calcPr calcId="124519" fullCalcOnLoad="1"/>
</workbook>
</file>

<file path=xl/sharedStrings.xml><?xml version="1.0" encoding="utf-8"?>
<sst xmlns="http://schemas.openxmlformats.org/spreadsheetml/2006/main" uniqueCount="351">
  <si>
    <t>Document and Entity Information - shares</t>
  </si>
  <si>
    <t>9 Months Ended</t>
  </si>
  <si>
    <t>Sep. 30, 2018</t>
  </si>
  <si>
    <t>Nov. 14, 2018</t>
  </si>
  <si>
    <t>Document and Entity Information [Abstract]</t>
  </si>
  <si>
    <t>Entity Registrant Name</t>
  </si>
  <si>
    <t>I-ON Communications Corp.</t>
  </si>
  <si>
    <t>Entity Central Index Key</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Balance Sheets (Unaudited) - USD ($)</t>
  </si>
  <si>
    <t>Dec. 31, 2017</t>
  </si>
  <si>
    <t>Current assets:</t>
  </si>
  <si>
    <t>Cash and cash equivalents</t>
  </si>
  <si>
    <t>Restricted cash</t>
  </si>
  <si>
    <t>Short-term financial instruments</t>
  </si>
  <si>
    <t>Short-term loans</t>
  </si>
  <si>
    <t>Accounts Receivables, net of allowance for doubtful accounts $725,389 and $667,886, respectively</t>
  </si>
  <si>
    <t>Deferred tax assets</t>
  </si>
  <si>
    <t>Prepaid expenses and other current assets</t>
  </si>
  <si>
    <t>Total current assets</t>
  </si>
  <si>
    <t>Non-current assets:</t>
  </si>
  <si>
    <t>Investments</t>
  </si>
  <si>
    <t>Property and equipment, net</t>
  </si>
  <si>
    <t>Intangible assets, net</t>
  </si>
  <si>
    <t>Deposits</t>
  </si>
  <si>
    <t>Total non-current assets</t>
  </si>
  <si>
    <t>Total Assets</t>
  </si>
  <si>
    <t>Current liabilities:</t>
  </si>
  <si>
    <t>Accounts payable</t>
  </si>
  <si>
    <t>Accrued expenses and other</t>
  </si>
  <si>
    <t>Value added tax payable</t>
  </si>
  <si>
    <t>Income tax payable</t>
  </si>
  <si>
    <t>Short-term loan</t>
  </si>
  <si>
    <t>Government grants outstanding</t>
  </si>
  <si>
    <t>Total current liabilities</t>
  </si>
  <si>
    <t>Long term debt</t>
  </si>
  <si>
    <t>Total liabilities</t>
  </si>
  <si>
    <t>Commitments and contingencies</t>
  </si>
  <si>
    <t xml:space="preserve"> </t>
  </si>
  <si>
    <t>Stockholders' Equity</t>
  </si>
  <si>
    <t>Common stock, $0.0001 par value; authorized 100,000,000 shares; 31,784,293 shares issued and outstanding at September 30, 2018 and 26,000,000 shares issued and outstanding at December 31, 2017, respectively</t>
  </si>
  <si>
    <t>Additional paid-in-capital</t>
  </si>
  <si>
    <t>Accumulated other comprehensive (income) loss</t>
  </si>
  <si>
    <t>Accumulated retained earnings</t>
  </si>
  <si>
    <t>Total company stockholders' equity</t>
  </si>
  <si>
    <t>Non-controlling interests</t>
  </si>
  <si>
    <t>Total stockholders' equity</t>
  </si>
  <si>
    <t>Total Liabilities and Stockholders' Equity</t>
  </si>
  <si>
    <t>Consolidated Balance Sheets (Unaudited) (Parenthetical) - USD ($)</t>
  </si>
  <si>
    <t>Accounts Receivables, allowance for doubtful accounts</t>
  </si>
  <si>
    <t>Common stock, par value (in dollars per shares)</t>
  </si>
  <si>
    <t>Common stock, shares authorized (in shares)</t>
  </si>
  <si>
    <t>Common stock, shares issued (in shares)</t>
  </si>
  <si>
    <t>Common stock, shares outstanding (in shares)</t>
  </si>
  <si>
    <t>Consolidated Statements of Income and Comprehensive Income (Unaudited) - USD ($)</t>
  </si>
  <si>
    <t>3 Months Ended</t>
  </si>
  <si>
    <t>Sep. 30, 2017</t>
  </si>
  <si>
    <t>Consolidated Statements of Income and Comprehensive Income (Unaudited) [Abstract]</t>
  </si>
  <si>
    <t>Net sales</t>
  </si>
  <si>
    <t>Cost of goods sold</t>
  </si>
  <si>
    <t>Gross profit</t>
  </si>
  <si>
    <t>Operating expense</t>
  </si>
  <si>
    <t>Research and development</t>
  </si>
  <si>
    <t>General and administrative</t>
  </si>
  <si>
    <t>Total operating expense</t>
  </si>
  <si>
    <t>Income (loss) from operations</t>
  </si>
  <si>
    <t>Miscellaneous income (expense), net</t>
  </si>
  <si>
    <t>Income (loss) before provision for income taxes, loss on equity investments in affiliates, and non-controlling interest</t>
  </si>
  <si>
    <t>Provision for income tax</t>
  </si>
  <si>
    <t>Net income (loss) before income or loss on equity investments in affiliates and non-controlling interest</t>
  </si>
  <si>
    <t>Loss on equity investments in affiliates</t>
  </si>
  <si>
    <t>Net income (loss) before non-controlling interest</t>
  </si>
  <si>
    <t>Non-controlling interest</t>
  </si>
  <si>
    <t>Net income (loss)</t>
  </si>
  <si>
    <t>Comprehensive income statement:</t>
  </si>
  <si>
    <t>Foreign currency translation</t>
  </si>
  <si>
    <t>Total Comprehensive income (loss)</t>
  </si>
  <si>
    <t>Earnings per share - Basic</t>
  </si>
  <si>
    <t>Net income (loss) before non-controlling interest (in dollars per share)</t>
  </si>
  <si>
    <t>Non-controlling interest (in dollars per share)</t>
  </si>
  <si>
    <t>Earnings per share to stockholders (in dollars per share)</t>
  </si>
  <si>
    <t>Earnings per share - Diluted</t>
  </si>
  <si>
    <t>Weighted average number of common shares outstanding:</t>
  </si>
  <si>
    <t>Basic (in shares)</t>
  </si>
  <si>
    <t>Diluted (in shares)</t>
  </si>
  <si>
    <t>Consolidated Statements of Cash Flows (Unaudited) - USD ($)</t>
  </si>
  <si>
    <t>12 Months Ended</t>
  </si>
  <si>
    <t>Cash flows from operating activities:</t>
  </si>
  <si>
    <t>Net loss</t>
  </si>
  <si>
    <t>Adjustments to reconcile net income to net cash provided by operating activities:</t>
  </si>
  <si>
    <t>Bad debt expense</t>
  </si>
  <si>
    <t>Depreciation and amortization</t>
  </si>
  <si>
    <t>Stock options expense</t>
  </si>
  <si>
    <t>Foreign exchange gain (loss)</t>
  </si>
  <si>
    <t>Disposal gain on property and equipment</t>
  </si>
  <si>
    <t>Retirement allowance</t>
  </si>
  <si>
    <t>Changes in operating assets and liabilities:</t>
  </si>
  <si>
    <t>Account receivable, net</t>
  </si>
  <si>
    <t>Deposit</t>
  </si>
  <si>
    <t>Deferred taxes</t>
  </si>
  <si>
    <t>Account payable</t>
  </si>
  <si>
    <t>Advanced receipts</t>
  </si>
  <si>
    <t>Net cash used in operating activities</t>
  </si>
  <si>
    <t>Cash flows from investing activities:</t>
  </si>
  <si>
    <t>Purchases of short-term investments</t>
  </si>
  <si>
    <t>Purchases of property and equipment</t>
  </si>
  <si>
    <t>Purchases of patent</t>
  </si>
  <si>
    <t>Purchases of other intangible assets</t>
  </si>
  <si>
    <t>Borrowings from short-term loans</t>
  </si>
  <si>
    <t>Net cash provided by (used in) investing activities</t>
  </si>
  <si>
    <t>Cash flows from financing activities:</t>
  </si>
  <si>
    <t>Net receipt of government grants</t>
  </si>
  <si>
    <t>Proceeds from short-term borrowings</t>
  </si>
  <si>
    <t>Purchase of treasury stock</t>
  </si>
  <si>
    <t>Borrowings from loans payable</t>
  </si>
  <si>
    <t>Repayments of loans payable</t>
  </si>
  <si>
    <t>Net cash provided by (used in) financing activities</t>
  </si>
  <si>
    <t>Effect of foreign currency translation on cash and cash equivalents</t>
  </si>
  <si>
    <t>Net decrease in cash and cash equivalents</t>
  </si>
  <si>
    <t>Cash and cash equivalents including restricted cash, beginning of year</t>
  </si>
  <si>
    <t>Cash and cash equivalents including restricted cash, end of year</t>
  </si>
  <si>
    <t>Supplemental disclosure of cash flow information:</t>
  </si>
  <si>
    <t>Interest paid</t>
  </si>
  <si>
    <t>Taxes paid</t>
  </si>
  <si>
    <t>Organization and Operations</t>
  </si>
  <si>
    <t>Organization and Operations [Abstract]</t>
  </si>
  <si>
    <t>Note 1 – I-ON Communications Co., Ltd (“the Company”) was incorporated on July 5, 1999, and is engaged in developing and supplying computerized system. The corporate headquarter is located at 15 Teheran-ro 10-gil Gangnam-gu Seoul, South Korea. The Company provides enterprise content management services to customers primarily in Korea, Japan and Indonesia, by developing industry-leading products such as ICS (web content management system), iDrive (e-document management system), LAMS (load aggregator’s management system), e.Form (mobile contract system), IDAS (digital asset management system) and ICE (content delivery system). I-ON, Ltd is the Japanese subsidiary of the Company incorporated in 2002. The total assets of I-ON, Ltd is approximately $259,000. The Company has 99.5% ownership of I-ON, Ltd. PT ION-soft is the Indonesian affiliate of the Company incorporated in October 2011. The Company has 20% of ownership of PT I-ON-soft, which is accounted for under the equity method.</t>
  </si>
  <si>
    <t>Summary of Significant Accounting Policies</t>
  </si>
  <si>
    <t>Summary of Significant Accounting Policies [Abstract]</t>
  </si>
  <si>
    <t>Note 2 – The summary of significant accounting policies of the Company is presented to assist in understanding the Company’s consolidated financial statements. The consolidated financial statements and notes are representations of the Company’s Principles of Consolidation and Presentation The consolidated financial statements include the accounts of I-ON Communication Co., Ltd. and its 99.5% owned subsidiary, I-ON, Ltd. All intercompany accounts, transactions, and profits have been eliminated upon consolidation. The consolidated financial statements were prepared and presented in accordance with Consolidation Non-controlling interests represent the portion of earnings that is not within the parent Company’s control. These amounts are required to be reported as equity instead of as a liability on the consolidated balance sheet. ASC requires net income or loss from non-controlling minority interests to be shown separately on the consolidated statements of operations. The Company is also required to consolidate any variable interest entities (VIEs), of which it is the primary beneficiary, as defined. Based on the Company’s analysis pursuant to ASC 810-10-25, Consolidations Foreign Currency Transaction and Translation The Company’s principal country of operations is Korea. The financial position and results of operations of the Company are determined using the local currency, Korean Won (“KRW”), as the functional currency.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September 30, 2018 and December 31, 2017, the exchange rate was JPY 9.81 and JPY 9.49 per KRW, respectively. The average exchange rate for the periods ended September 30, 2018 and 2017 was JPY 9.95 and JPY 10.18 per KRW, respectively.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Translation adjustments net of tax were a net loss of $157,736 an d $ zero net gain of $21,564 and net loss of $44,965 Segment Reporting FASB ASC 280, Segment Reporting The Company’s chief executive officer has been identified as the chief decision maker. The Company September 30, December 31, 2017 Korea Current assets $ 6,285,357 $ 8,454,367 Non-current assets 1,469,919 1,552,148 Current liabilities 2,003,032 1,728,657 Non-current liabilities 494,293 280,007 Japan Current assets $ 258,929 $ 191,594 Non-current assets 270 272 Current liabilities 144,653 172,582 Non-current liabilities - - Nine-months Period Ended Sept 30, Three-months Period Ended Sept 30, 2018 2017 2018 2017 Korea Net Sales $ 3,798,399 $ 6,222,764 $ 1,688,967 $ 2,053,025 Japan Net Sales $ 677,451 $ 642,611 $ 185,662 $ 189,851 Restricted Cash Restricted cash represents cash deposits which is restricted by the financial institutions for the loans the financial institutions having with the Company’s chief executive officer. The loans with the financial institutions are amounted to approximately $1,564,000 and $1,624,000 at September 30, 2018 and December 31, 2017, respectively, and expires on various days during 2018 and 2019,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September 30, 2018 and 2017. The amount of restricted cash as of September 30, 2018 and December 31, 2017 was $1,707,558 and $1,795,781, respectively.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 Short-Term Loans The Company had short-term loans receivables from a third-parties with interest bearing 9% per annum and the balance was paid off. Interest income were $24,163 and 10,091 for the three-months ended September 31, 2018 and 2017, respectively. Interest income were $34,879 and $21,170 for the nine-months ended September 30, 2018 and 2017, respectively. Research and Development Research and development costs are expensed as incurred. Research and development costs include travel, payroll, and other general expenses specific to research and development activities. Research and development cost for the three months ended September 30, 2018 and 2017 were $216,730 and $240,773, respectively. Research and development cost for nine months ended September 30, 2018 and 2017 were $795,185 and $832,816, respectively. 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s of the operation of the plan. The Company recognizes the contributions to be paid in the current accounting period as retirement benefits expense. The amounts recognized as costs related to defined contribution plans were $226,175 and $224,141 for the three-months ended September 30, 2018 and 2017, respectively, and $350,016 and $339,569 for the nine-months ended September 30, 2018 and 2017, respectively. Compensated Absences Employees of the Company are entitled to be compensated for absences depending on job classification, length of service, and other factors. At September 30, 2018 and December 31, 2017, the amounts were deemed to be immaterial.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Presentation of Financial Statements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A dvertising Costs associated with advertising and promotions are expensed as incurred. Advertising expense amounted to $31,146 and insignificant for the three-months ended September 30, 2018 and 2017, respectively, and $37,458 and $33,172 for the nine-months ended September 30, 2018 and 2017, respectively. Non-controlling Interests Non-controlling interests are measured at their proportionate share of the acquiree’s identifiable net assets at the acquisition date. 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were $64,737 and $33,797 for the three-months ended September 30, 2018 and 2017, respectively, and $291,251 and $256,155 Recent Accounting Pronouncement Pronouncements adopted in 2018 In January 2016, the FASB issued ASU 2016-01, Financial Instruments - Overall Recognition and Measurement of Financial Assets and Financial Liabilities In March 2016, the FASB issued ASU No. 2016-09, Compensation – Stock Compensation which includes multiple provisions intended to simplify various aspects of accounting for share-based payments. The new guidance will require entities to recognize all income tax effects of awards in the income statement when the awards vest or are settled. It also will allow entities to make a policy election to account for forfeitures as they occur. ASU 2016-09 is effective for fiscal years beginning after December 15, 2017, including interim periods within those fiscal years. We do not expect this standard will have a significant impact on our consolidated financial statements and related disclosures. In May 2016, the FASB issued ASU No. 2016-11, Revenue Recognition In August 2016, the FASB issued ASU No. 2016-15, Statement of Cash Flows In January 2017, the FASB issued ASU 2017-1, Clarifying the Definition of a Business In May 2017, the FASB issued ASU 2017-09, Scope of Modification Accounting Pronouncements Not Yet Effective In February 2016, the issued ASU No. 2016-02, Lease (Topic 842)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ASU 2016-02 is effective for fiscal years beginning after December 18, 2018, including interim periods within those fiscal years. We are currently evaluating the potential impact this standard will have on our consolidated financial statements and related disclosures. In April 2016, the FASB issued ASU No. 2016-10, Revenue from Contracts with Customers In May 2016, the issued 2016-12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 In January 2017, the FASB issued ASU 2017-04, Simplifying the Test for Goodwill Impairment In July 2017, the FASB issued ASU 2017-11, Earnings Per Share Distinguishing Liabilities from Equity Derivatives and Hedging</t>
  </si>
  <si>
    <t>Merger and Plan of Reorganization</t>
  </si>
  <si>
    <t>Merger and Plan of Reorganization [Abstract]</t>
  </si>
  <si>
    <t>Note 3 – Merger and Plan of Reorganization On January 25, 2018, The Company entered into an agreement of merger and plan of reorganization (“Merger Agreement”) with Evans Brewing Company, Inc. (“Evans”), current registrant in the Securities and Exchange Commission. Pursuant to the terms of the Merger Agreement, Evans merged into the Company in a statutory reverse merger (“Merger”) and the Company is a surviving entity as a wholly-owned subsidiary of Evans. As a consideration for the Merger, Evans agreed to issue the shareholders of the Company an aggregate of 26,000,000 shares of common stock, par value $0.0001 per share in accordance with the pro rata ownership of the Company’s capital stock. Following the Merger, Evans adopted the business plan of the Company in information technology consultancy and software development. Immediately prior to the Merger, the Registrant had 4,784,293 shares of common stock issued and outstanding. In connection with the Merger, the shareholders of Evans agreed to convert 1,000,000 shares of preferred stock and forgive $1,000,000 in unpaid advances in exchange for the spin-off of the Evans’ current operations. (“Spin-Off”) Following the consummation of the Merger, and upon the issuance of the shares from the Merger and the shares to be issued in connection with the Spin-Off, Evans will have approximately 32,000,000 shares of common stock issued and outstanding and the shareholders of the Company will beneficially own 26,000,000 shares, or approximately eighty-one percent of such issued and outstanding common stock. The Company's shares as of December 31, 2017 have been retroactively restated to reflect the share exchange of the merger. Upon the completion of the Merger, the historical financial statements of the Company are the historical financial statements of the registrants.</t>
  </si>
  <si>
    <t>Long-term Debt</t>
  </si>
  <si>
    <t>Long-term Debt [Abstract]</t>
  </si>
  <si>
    <t>Note 4 – Long-term Debt Total long-term debt consisted of the following: September 30, December 31, 2017 A note payable to a financial institution bearing interest rate at 2.78% ~3.2% as of September 30, 2018 and at 2.81% as of December 31, 2017, and guaranteed by the officer of the Company. The Company was required to make interest-only payments until December 2018, then monthly payments of both principal and interest from January 2019. $ 494,293 $ 280,007 Total debt $ 494,293 $ 280,007 Future minimum payments on debt consists of the following: Years ending September 30, 2019 $ 89,943 2020 202,175 2021 202,175 Total $ 494,293 The long-term debts contain certain covenants, and the Company was in compliance with the covenants.</t>
  </si>
  <si>
    <t>Line of Credit</t>
  </si>
  <si>
    <t>Line of Credit [Abstract]</t>
  </si>
  <si>
    <t>Note 5 – Line of Credit The Company has lines of credit with financial institutions for total amount of approximately $3,600,000 that expires in various months in 2018, unless extended. There was no outstanding balance under the credit lines at September 30, 2018 and December 31, 2017. The lines of credit, bearing various interest rates are guaranteed by the officer of the Company. The Company has an arrangement with its customers and a financial institution, in which the Company’s customers issue electronic invoices with the Company as the recipient. The Company can use these receivables as collaterals for loans $5,000,000 and $5,300,000 as of September 30, 2018 and December 31, 2017, respectively. The Company receives its payments due when the customer fully pays the invoices to the financial institution. The interest rates vary depending on the Company’s customers’ credit ratings. The Company has no borrowings outstanding as of September 30, 2018 and December 31, 2017, respectively. The maturity date of the arrangement varies on the dates of the original transactions.</t>
  </si>
  <si>
    <t>Investments [Abstract]</t>
  </si>
  <si>
    <t xml:space="preserve">Note 6 – Investments Equity Method The Company applies the equity method for investments in affiliate, which a privately-held company where quoted market prices are not available, in which it has the ability to exercise significant influence over operating and financial policies of the affiliate. Significant influence is generally defined as 20% to 50% ownership in the voting stock of an investee. Under the equity method, the Company initially records the investment at cost and then adjusts the carrying value of the investment to recognize the proportional share of the equity-accounted affiliate’s net income (loss) including changes in capital of the affiliate. The Company had the following equity investment accounted under the equity method: As of September 30, 2018 and December 31, 2017 Equity investee Type of Shares Owned Number of Shares Owned Original Investment Amount Equity Investment Ownership PT IONSOFT Common stock 160,000 $ 160,000 20 % The following is the roll-forward basis of equity investment accounted under the equity method: Year ended Septembet 30, 2018 Equity investee Beginning Equity Investment Basis Proportional Share of the Equity Accounted Affiliate's Net Income (loss) Ending Equity Investment Basis PT IONSOFT $ 30,926 (31,047 ) $ (121 ) Year ended December 31, 2017 Equity investee Beginning Equity Investment Basis Proportional Share of the Equity Accounted Affiliate's Net Income (loss) Ending Equity Investment Basis PT IONSOFT $ 85,026 (54,100 ) $ 30,926 Summarized audited financial information of significant equity investments in affiliate are as follows: September 30, 2018 December 31, 2017 Total current assets $ 39,194 $ 48,483 Total assets 205,972 222,096 Total current liabilities 359,714 238,017 Total liabilities 107,934 332,453 Three-months Period Ended September 30, Nine-months Period Ended September 30, 2018 2017 2018 2017 Net sales 33,560 3,792 121,840 5,099 Gross profit (61,586 ) (93,493 ) (154,196 ) (221,434 ) Income from operations (61,586 ) (93,503 ) (154,196 ) (222,225 ) Net income (61,746 ) (93,503 ) (155,237 ) (222,225 ) Available-for-sale securities The Company’s investments also include privately-held companies, where quoted market prices are not available, and the cost method, combined with other intrinsic information, is used to assess the fair value of the investment. The following table summarize the Company’s investment securities at September 30, 2018: Company Balance Percentage of Ownership 4GRIT $ 44,940 2.50 % E-channel 42,505 0.07 % KSFC 11,819 0.00 % Total investment securities $ 99,264 The following table summarize the Company’s investment securities at December 31, 2017: Company Balance Percentage of Ownership 4GRIT $ 46,672 2.50 % E-channel 44,143 0.07 % KSFC 12,275 0.00 % Total investment securities $ 103,090 </t>
  </si>
  <si>
    <t>Fair Value Measurements</t>
  </si>
  <si>
    <t>Fair Value Measurements [Abstract]</t>
  </si>
  <si>
    <t xml:space="preserve">Note 7 – Fair Value Measurements The Company adopted the provisions of FASB ASC 820, which defines fair value, establishes a framework for measuring fair value and expands disclosures about fair value measurements. The following tables summarize the Company’s fair value measurements by level at September 30, 2018 for the assets measured at fair value on a recurring basis: September 30, 2018 Level 1 Level 2 Level 3 Available-for-sale securities $ - $ - $ 99,264 Total assets at fair value $ - $ - $ 99,264 The following tables summarize the Company’s fair value measurements by level at December 31, 2017 for the assets measured at fair value on a recurring basis: December 31, 2017 Level 1 Level 2 Level 3 Available-for-sale securities $ - $ - $ 103,090 Total assets at fair value $ - $ - $ 103,090 </t>
  </si>
  <si>
    <t>Commitments and Contingencies</t>
  </si>
  <si>
    <t>Commitments and Contingencies [Abstract]</t>
  </si>
  <si>
    <t>Note 8 – Commitments and Contingencies Royalty On February 15, 2006, the Company agreed to provide the rights to Ashisuto to sell the products in the Japanese market. Per the agreement, the contract period is automatically extended by 5 years up to 20 years. Total royalty amounts received for the three-months period were not significant. Total royalty amounts received for the nine-months period ended September 30, 2018 and 2017 were approximately $183,000 and $268,000, respectively. Operating Leases The Company leases its office under non-cancelable operating leases that expire on dates through December 2020. The lease is automatically extended upon agreement of both parties. Future minimum rental payments under the non-cancelable operating leases for September 30, 2018 are as follows: December 31, Amount 2018 $ 156,221 2019 156,221 2020 117,166 Total $ 429,608 Rent expense for all operating leases were $76,562 and $73,489 for the three-months ended September 30, 2018 and 2017, respectively, and $115,503 and $110,654 for the nine-months ended September 30, 2018 and 2017, respectively. Litigation The Company is pending litigation against Financial News Corporation (“the defendant”), a Korea-based financial newspaper company. The Company and the defendant originally agreed upon an arrangement on February 2014 for the Company to provide services and receive payments upon completion of each stage of the contract. Per management, the defendant arbitrarily requested changes in terms of the agreement and delayed payments. The Company, as a plaintiff, is claiming damages. The management does not believe the case will have material adverse effect on the consolidated financial statements as of September 30, 2018.</t>
  </si>
  <si>
    <t>Related Party Transactions</t>
  </si>
  <si>
    <t>Related Party Transactions [Abstract]</t>
  </si>
  <si>
    <t>Note 9 – Related Party Transactions The following are material related party transactions that have occurred during September 30, 2018 and December 31, 2017, but because the consolidated financial statements are presented on a consolidated basis, the transactions and balances have been eliminated. September 30, 2018 December 31, 2017 Sales to affiliate $ 365,324 $ 494,338 Receivable from affiliate $ 96,568 $ 139,188 The Company receives loan guarantees from the chief executive officer with regards to its long-term borrowing, and the Company’s restricted cash provided as collateral to the Company’s chief executive officer’s loans.</t>
  </si>
  <si>
    <t>Earnings Per Share</t>
  </si>
  <si>
    <t>Earnings Per Share [Abstract]</t>
  </si>
  <si>
    <t>Note 10 – Earnings Per Share The Company calculates earnings per share in accordance with FASB ASC 260, Earnings Per Share The following table sets forth the computation of basic and diluted net income per common share: Three-months Period Ended September 30, Nine-months Period Ended September 30, Periods Ended 2018 2017 2018 2017 Net income (loss) before non-controlling interest $ 199,785 $ (433,875 ) $ (1,718,080 ) $ (556,919 ) Non-controlling interest (33 ) (87 ) (586 ) (515 ) Net income (loss) 199,818 (433,788 ) (1,717,494 ) (556,404 ) Weighted-average shares of common stock outstanding: Basic 31,784,293 26,000,000 31,784,293 26,000,000 Dilutive effect of common stock equivalents arising from share option, excluding antidilutive effect from loss - - - - Dilutive shares 31,784,293 26,000,000 31,784,293 26,000,000 Earnings per share - Basic Net income (loss) before non-controlling interest $ 0.01 $ (0.02 ) $ (0.05 ) $ (0.02 ) Non-controlling interest $ (0.00 ) $ (0.00 ) $ (0.00 ) $ (0.00 ) Earnings per share to stockholders $ 0.01 $ (0.02 ) $ (0.05 ) $ (0.02 ) Earnings per share - Diluted Net income (loss) before non-controlling interest $ 0.01 $ (0.02 ) $ (0.05 ) $ (0.02 ) Non-controlling interest $ (0.00 ) $ (0.00 ) $ (0.00 ) $ (0.00 ) Earnings per share to stockholders $ 0.01 $ (0.02 ) $ (0.05 ) $ (0.02 ) No non-vested share awards or non-vested share unit awards were antidilutive for the three-months and nine-months ended September 30, 2018 and 2017.</t>
  </si>
  <si>
    <t>Summary of Significant Accounting Policies (Policies)</t>
  </si>
  <si>
    <t>Principles of Consolidation and Presentation</t>
  </si>
  <si>
    <t>Principles of Consolidation and Presentation The consolidated financial statements include the accounts of I-ON Communication Co., Ltd. and its 99.5% owned subsidiary, I-ON, Ltd. All intercompany accounts, transactions, and profits have been eliminated upon consolidation. The consolidated financial statements were prepared and presented in accordance with Consolidation Non-controlling interests represent the portion of earnings that is not within the parent Company’s control. These amounts are required to be reported as equity instead of as a liability on the consolidated balance sheet. ASC requires net income or loss from non-controlling minority interests to be shown separately on the consolidated statements of operations. The Company is also required to consolidate any variable interest entities (VIEs), of which it is the primary beneficiary, as defined. Based on the Company’s analysis pursuant to ASC 810-10-25, Consolidations</t>
  </si>
  <si>
    <t>Foreign Currency Transaction and Translation</t>
  </si>
  <si>
    <t>Foreign Currency Transaction and Translation The Company’s principal country of operations is Korea. The financial position and results of operations of the Company are determined using the local currency, Korean Won (“KRW”), as the functional currency.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September 30, 2018 and December 31, 2017, the exchange rate was JPY 9.81 and JPY 9.49 per KRW, respectively. The average exchange rate for the periods ended September 30, 2018 and 2017 was JPY 9.95 and JPY 10.18 per KRW, respectively.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Translation adjustments net of tax were a net loss of $157,736 an d $ zero net gain of $21,564 and net loss of $44,965</t>
  </si>
  <si>
    <t>Segment Reporting</t>
  </si>
  <si>
    <t xml:space="preserve">Segment Reporting FASB ASC 280, Segment Reporting The Company’s chief executive officer has been identified as the chief decision maker. The Company September 30, December 31, 2017 Korea Current assets $ 6,285,357 $ 8,454,367 Non-current assets 1,469,919 1,552,148 Current liabilities 2,003,032 1,728,657 Non-current liabilities 494,293 280,007 Japan Current assets $ 258,929 $ 191,594 Non-current assets 270 272 Current liabilities 144,653 172,582 Non-current liabilities - - Nine-months Period Ended Sept 30, Three-months Period Ended Sept 30, 2018 2017 2018 2017 Korea Net Sales $ 3,798,399 $ 6,222,764 $ 1,688,967 $ 2,053,025 Japan Net Sales $ 677,451 $ 642,611 $ 185,662 $ 189,851 </t>
  </si>
  <si>
    <t>Restricted Cash</t>
  </si>
  <si>
    <t>Restricted Cash Restricted cash represents cash deposits which is restricted by the financial institutions for the loans the financial institutions having with the Company’s chief executive officer. The loans with the financial institutions are amounted to approximately $1,564,000 and $1,624,000 at September 30, 2018 and December 31, 2017, respectively, and expires on various days during 2018 and 2019,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September 30, 2018 and 2017. The amount of restricted cash as of September 30, 2018 and December 31, 2017 was $1,707,558 and $1,795,781, respectively. This arrangement could be considered as a violation of Section 402 of the Sarbanes-Oxley Act of 2002 amended the Securities Exchange Act of 1934 to prohibit U.S. and foreign companies with securities traded in the United States from making, or arranging for third parties to make, nearly any type of personal loan to their directors and executive officers. Violations of the Sarbanes-Oxley loan prohibition are subject to the civil and criminal penalties applicable to violations of the Exchange Act.</t>
  </si>
  <si>
    <t>Short-Term Loans</t>
  </si>
  <si>
    <t>Short-Term Loans The Company had short-term loans receivables from a third-parties with interest bearing 9% per annum and the balance was paid off. Interest income were $24,163 and 10,091 for the three-months ended September 31, 2018 and 2017, respectively. Interest income were $34,879 and $21,170 for the nine-months ended September 30, 2018 and 2017, respectively.</t>
  </si>
  <si>
    <t>Research and Development</t>
  </si>
  <si>
    <t>Research and Development Research and development costs are expensed as incurred. Research and development costs include travel, payroll, and other general expenses specific to research and development activities. Research and development cost for the three months ended September 30, 2018 and 2017 were $216,730 and $240,773, respectively. Research and development cost for nine months ended September 30, 2018 and 2017 were $795,185 and $832,816, respectively.</t>
  </si>
  <si>
    <t>Severance and Retirement Benefits</t>
  </si>
  <si>
    <t>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s of the operation of the plan. The Company recognizes the contributions to be paid in the current accounting period as retirement benefits expense. The amounts recognized as costs related to defined contribution plans were $226,175 and $224,141 for the three-months ended September 30, 2018 and 2017, respectively, and $350,016 and $339,569 for the nine-months ended September 30, 2018 and 2017, respectively.</t>
  </si>
  <si>
    <t>Compensated Absences</t>
  </si>
  <si>
    <t>Compensated Absences Employees of the Company are entitled to be compensated for absences depending on job classification, length of service, and other factors. At September 30, 2018 and December 31, 2017, the amounts were deemed to be immaterial.</t>
  </si>
  <si>
    <t>Impairment Analysis for Long-lived Assets and Intangible Assets</t>
  </si>
  <si>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Presentation of Financial Statements</t>
  </si>
  <si>
    <t>Earnings Per Share FASB ASC Topic 260, Earnings Per Share</t>
  </si>
  <si>
    <t>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t>
  </si>
  <si>
    <t>Advertising</t>
  </si>
  <si>
    <t>A dvertising Costs associated with advertising and promotions are expensed as incurred. Advertising expense amounted to $31,146 and insignificant for the three-months ended September 30, 2018 and 2017, respectively, and $37,458 and $33,172 for the nine-months ended September 30, 2018 and 2017, respectively.</t>
  </si>
  <si>
    <t>Non-controlling Interests</t>
  </si>
  <si>
    <t>Non-controlling Interests Non-controlling interests are measured at their proportionate share of the acquiree’s identifiable net assets at the acquisition date.</t>
  </si>
  <si>
    <t>Value Added Tax</t>
  </si>
  <si>
    <t xml:space="preserve">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were $64,737 and $33,797 for the three-months ended September 30, 2018 and 2017, respectively, and $291,251 and $256,155 </t>
  </si>
  <si>
    <t>Recent Accounting Pronouncement</t>
  </si>
  <si>
    <t>Recent Accounting Pronouncement Pronouncements adopted in 2018 In January 2016, the FASB issued ASU 2016-01, Financial Instruments - Overall Recognition and Measurement of Financial Assets and Financial Liabilities In March 2016, the FASB issued ASU No. 2016-09, Compensation – Stock Compensation which includes multiple provisions intended to simplify various aspects of accounting for share-based payments. The new guidance will require entities to recognize all income tax effects of awards in the income statement when the awards vest or are settled. It also will allow entities to make a policy election to account for forfeitures as they occur. ASU 2016-09 is effective for fiscal years beginning after December 15, 2017, including interim periods within those fiscal years. We do not expect this standard will have a significant impact on our consolidated financial statements and related disclosures. In May 2016, the FASB issued ASU No. 2016-11, Revenue Recognition In August 2016, the FASB issued ASU No. 2016-15, Statement of Cash Flows In January 2017, the FASB issued ASU 2017-1, Clarifying the Definition of a Business In May 2017, the FASB issued ASU 2017-09, Scope of Modification Accounting Pronouncements Not Yet Effective In February 2016, the issued ASU No. 2016-02, Lease (Topic 842)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ASU 2016-02 is effective for fiscal years beginning after December 18, 2018, including interim periods within those fiscal years. We are currently evaluating the potential impact this standard will have on our consolidated financial statements and related disclosures. In April 2016, the FASB issued ASU No. 2016-10, Revenue from Contracts with Customers In May 2016, the issued 2016-12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 In January 2017, the FASB issued ASU 2017-04, Simplifying the Test for Goodwill Impairment In July 2017, the FASB issued ASU 2017-11, Earnings Per Share Distinguishing Liabilities from Equity Derivatives and Hedging</t>
  </si>
  <si>
    <t>Summary of Significant Accounting Policies (Tables)</t>
  </si>
  <si>
    <t>Consolidated Financial Statements by Geographic Areas</t>
  </si>
  <si>
    <t xml:space="preserve">The Company September 30, December 31, 2017 Korea Current assets $ 6,285,357 $ 8,454,367 Non-current assets 1,469,919 1,552,148 Current liabilities 2,003,032 1,728,657 Non-current liabilities 494,293 280,007 Japan Current assets $ 258,929 $ 191,594 Non-current assets 270 272 Current liabilities 144,653 172,582 Non-current liabilities - - Nine-months Period Ended Sept 30, Three-months Period Ended Sept 30, 2018 2017 2018 2017 Korea Net Sales $ 3,798,399 $ 6,222,764 $ 1,688,967 $ 2,053,025 Japan Net Sales $ 677,451 $ 642,611 $ 185,662 $ 189,851 </t>
  </si>
  <si>
    <t>Long-term Debt (Tables)</t>
  </si>
  <si>
    <t xml:space="preserve">Total long-term debt consisted of the following: September 30, December 31, 2017 A note payable to a financial institution bearing interest rate at 2.78% ~3.2% as of September 30, 2018 and at 2.81% as of December 31, 2017, and guaranteed by the officer of the Company. The Company was required to make interest-only payments until December 2018, then monthly payments of both principal and interest from January 2019. $ 494,293 $ 280,007 Total debt $ 494,293 $ 280,007 </t>
  </si>
  <si>
    <t>Future Minimum Payment on Debt</t>
  </si>
  <si>
    <t xml:space="preserve">Future minimum payments on debt consists of the following: Years ending September 30, 2019 $ 89,943 2020 202,175 2021 202,175 Total $ 494,293 </t>
  </si>
  <si>
    <t>Investments (Tables)</t>
  </si>
  <si>
    <t>Equity Method Investments</t>
  </si>
  <si>
    <t>The Company had the following equity investment accounted under the equity method: As of September 30, 2018 and December 31, 2017 Equity investee Type of Shares Owned Number of Shares Owned Original Investment Amount Equity Investment Ownership PT IONSOFT Common stock 160,000 $ 160,000 20 % The following is the roll-forward basis of equity investment accounted under the equity method: Year ended Septembet 30, 2018 Equity investee Beginning Equity Investment Basis Proportional Share of the Equity Accounted Affiliate's Net Income (loss) Ending Equity Investment Basis PT IONSOFT $ 30,926 (31,047 ) $ (121 ) Year ended December 31, 2017 Equity investee Beginning Equity Investment Basis Proportional Share of the Equity Accounted Affiliate's Net Income (loss) Ending Equity Investment Basis PT IONSOFT $ 85,026 (54,100 ) $ 30,926 Summarized audited financial information of significant equity investments in affiliate are as follows: September 30, 2018 December 31, 2017 Total current assets $ 39,194 $ 48,483 Total assets 205,972 222,096 Total current liabilities 359,714 238,017 Total liabilities 107,934 332,453 Three-months Period Ended September 30, Nine-months Period Ended September 30, 2018 2017 2018 2017 Net sales 33,560 3,792 121,840 5,099 Gross profit (61,586 ) (93,493 ) (154,196 ) (221,434 ) Income from operations (61,586 ) (93,503 ) (154,196 ) (222,225 ) Net income (61,746 ) (93,503 ) (155,237 ) (222,225 )</t>
  </si>
  <si>
    <t>Investment Securities</t>
  </si>
  <si>
    <t xml:space="preserve">The following table summarize the Company’s investment securities at September 30, 2018: Company Balance Percentage of Ownership 4GRIT $ 44,940 2.50 % E-channel 42,505 0.07 % KSFC 11,819 0.00 % Total investment securities $ 99,264 The following table summarize the Company’s investment securities at December 31, 2017: Company Balance Percentage of Ownership 4GRIT $ 46,672 2.50 % E-channel 44,143 0.07 % KSFC 12,275 0.00 % Total investment securities $ 103,090 </t>
  </si>
  <si>
    <t>Fair Value Measurements (Tables)</t>
  </si>
  <si>
    <t>Assets Measured at Fair Value on Recurring Basis</t>
  </si>
  <si>
    <t xml:space="preserve">The following tables summarize the Company’s fair value measurements by level at September 30, 2018 for the assets measured at fair value on a recurring basis: September 30, 2018 Level 1 Level 2 Level 3 Available-for-sale securities $ - $ - $ 99,264 Total assets at fair value $ - $ - $ 99,264 The following tables summarize the Company’s fair value measurements by level at December 31, 2017 for the assets measured at fair value on a recurring basis: December 31, 2017 Level 1 Level 2 Level 3 Available-for-sale securities $ - $ - $ 103,090 Total assets at fair value $ - $ - $ 103,090 </t>
  </si>
  <si>
    <t>Commitments and Contingencies (Tables)</t>
  </si>
  <si>
    <t>Future Minimum Rental Payments</t>
  </si>
  <si>
    <t xml:space="preserve">Future minimum rental payments under the non-cancelable operating leases for September 30, 2018 are as follows: December 31, Amount 2018 $ 156,221 2019 156,221 2020 117,166 Total $ 429,608 </t>
  </si>
  <si>
    <t>Related Party Transactions (Tables)</t>
  </si>
  <si>
    <t xml:space="preserve">The following are material related party transactions that have occurred during September 30, 2018 and December 31, 2017, but because the consolidated financial statements are presented on a consolidated basis, the transactions and balances have been eliminated. September 30, 2018 December 31, 2017 Sales to affiliate $ 365,324 $ 494,338 Receivable from affiliate $ 96,568 $ 139,188 </t>
  </si>
  <si>
    <t>Earnings Per Share (Tables)</t>
  </si>
  <si>
    <t>Computation of Basic and Diluted Net Income Per Common Share</t>
  </si>
  <si>
    <t>The following table sets forth the computation of basic and diluted net income per common share: Three-months Period Ended September 30, Nine-months Period Ended September 30, Periods Ended 2018 2017 2018 2017 Net income (loss) before non-controlling interest $ 199,785 $ (433,875 ) $ (1,718,080 ) $ (556,919 ) Non-controlling interest (33 ) (87 ) (586 ) (515 ) Net income (loss) 199,818 (433,788 ) (1,717,494 ) (556,404 ) Weighted-average shares of common stock outstanding: Basic 31,784,293 26,000,000 31,784,293 26,000,000 Dilutive effect of common stock equivalents arising from share option, excluding antidilutive effect from loss - - - - Dilutive shares 31,784,293 26,000,000 31,784,293 26,000,000 Earnings per share - Basic Net income (loss) before non-controlling interest $ 0.01 $ (0.02 ) $ (0.05 ) $ (0.02 ) Non-controlling interest $ (0.00 ) $ (0.00 ) $ (0.00 ) $ (0.00 ) Earnings per share to stockholders $ 0.01 $ (0.02 ) $ (0.05 ) $ (0.02 ) Earnings per share - Diluted Net income (loss) before non-controlling interest $ 0.01 $ (0.02 ) $ (0.05 ) $ (0.02 ) Non-controlling interest $ (0.00 ) $ (0.00 ) $ (0.00 ) $ (0.00 ) Earnings per share to stockholders $ 0.01 $ (0.02 ) $ (0.05 ) $ (0.02 )</t>
  </si>
  <si>
    <t>Organization and Operations (Details) - USD ($)</t>
  </si>
  <si>
    <t>Total assets</t>
  </si>
  <si>
    <t>PT I-ON-soft [Member]</t>
  </si>
  <si>
    <t>Equity Method Investment [Abstract]</t>
  </si>
  <si>
    <t>Equity investment ownership</t>
  </si>
  <si>
    <t>20.00%</t>
  </si>
  <si>
    <t>Subsidiaries [Member] | I-ON, Ltd [Member]</t>
  </si>
  <si>
    <t>Ownership percentage</t>
  </si>
  <si>
    <t>99.50%</t>
  </si>
  <si>
    <t>Summary of Significant Accounting Policies (Details)</t>
  </si>
  <si>
    <t>Sep. 30, 2018USD ($)¥ / ₩</t>
  </si>
  <si>
    <t>Sep. 30, 2017USD ($)¥ / ₩</t>
  </si>
  <si>
    <t>Sep. 30, 2018USD ($)$ / ₩</t>
  </si>
  <si>
    <t>Sep. 30, 2017USD ($)$ / ₩</t>
  </si>
  <si>
    <t>Sep. 30, 2018$ / ₩</t>
  </si>
  <si>
    <t>Sep. 30, 2018¥ / ₩</t>
  </si>
  <si>
    <t>Sep. 30, 2018Area</t>
  </si>
  <si>
    <t>Dec. 31, 2017USD ($)</t>
  </si>
  <si>
    <t>Dec. 31, 2017$ / ₩</t>
  </si>
  <si>
    <t>Dec. 31, 2017¥ / ₩</t>
  </si>
  <si>
    <t>Foreign Currency Transaction [Abstract]</t>
  </si>
  <si>
    <t>Foreign currency exchange rate</t>
  </si>
  <si>
    <t>Average exchange rate for the period</t>
  </si>
  <si>
    <t>Net gain (loss) on translation adjustments</t>
  </si>
  <si>
    <t>Segment Reporting [Abstract]</t>
  </si>
  <si>
    <t>Number of geographic areas | Area</t>
  </si>
  <si>
    <t>Consolidated Financial Statements by Geographic Areas [Abstract]</t>
  </si>
  <si>
    <t>Current assets</t>
  </si>
  <si>
    <t>Non-current assets</t>
  </si>
  <si>
    <t>Current liabilities</t>
  </si>
  <si>
    <t>Net Sales</t>
  </si>
  <si>
    <t>Restricted Cash [Abstract]</t>
  </si>
  <si>
    <t>Restricted cash, restricted for loans with the financial institutions</t>
  </si>
  <si>
    <t>Short-Term Loans [Abstract]</t>
  </si>
  <si>
    <t>Interest rate on short-term loans receivables</t>
  </si>
  <si>
    <t>9.00%</t>
  </si>
  <si>
    <t>Interest income</t>
  </si>
  <si>
    <t>Research and Development [Abstract]</t>
  </si>
  <si>
    <t>Research and development cost</t>
  </si>
  <si>
    <t>Severance and Retirement Benefits [Abstract]</t>
  </si>
  <si>
    <t>Minimum service to receive lump-sum payment</t>
  </si>
  <si>
    <t>1 year</t>
  </si>
  <si>
    <t>Defined contribution plans cost</t>
  </si>
  <si>
    <t>Advertising [Abstract]</t>
  </si>
  <si>
    <t>Advertising expense</t>
  </si>
  <si>
    <t>Value Added Tax [Abstract]</t>
  </si>
  <si>
    <t>Value added tax rate</t>
  </si>
  <si>
    <t>10.00%</t>
  </si>
  <si>
    <t>Value added tax paid</t>
  </si>
  <si>
    <t>Reportable Geographical Areas [Member] | Korea [Member]</t>
  </si>
  <si>
    <t>Non-current liabilities</t>
  </si>
  <si>
    <t>Reportable Geographical Areas [Member] | Japan [Member]</t>
  </si>
  <si>
    <t>Principles of Consolidation and Presentation [Abstract]</t>
  </si>
  <si>
    <t>Merger and Plan of Reorganization (Details) - USD ($)</t>
  </si>
  <si>
    <t>Jan. 25, 2018</t>
  </si>
  <si>
    <t>Jan. 24, 2018</t>
  </si>
  <si>
    <t>Merger Agreement [Abstract]</t>
  </si>
  <si>
    <t>Evans Brewing Company, Inc [Member]</t>
  </si>
  <si>
    <t>Number of common shares issued in acquisition (in shares)</t>
  </si>
  <si>
    <t>Unpaid advances forgiven by shareholder</t>
  </si>
  <si>
    <t>Percentage of issued and outstanding shares beneficially owned by shareholder</t>
  </si>
  <si>
    <t>81.00%</t>
  </si>
  <si>
    <t>Evans Brewing Company, Inc [Member] | Preferred Stock [Member]</t>
  </si>
  <si>
    <t>Shares converted (in shares)</t>
  </si>
  <si>
    <t>Long-term Debt (Details) - USD ($)</t>
  </si>
  <si>
    <t>A note payable to a financial institution bearing interest rate at 2.78% ~3.2% as of September 30, 2018 and at 2.81% as of December 31, 2017, and guaranteed by the officer of the Company. The Company was required to make interest-only payments until December 2018, then monthly payments of both principal and interest from January 2019.</t>
  </si>
  <si>
    <t>Maturities of Long-term Debt [Abstract]</t>
  </si>
  <si>
    <t>Total</t>
  </si>
  <si>
    <t>Notes Payable to Financial Institution [Member]</t>
  </si>
  <si>
    <t>Stated interest rate</t>
  </si>
  <si>
    <t>2.81%</t>
  </si>
  <si>
    <t>Notes Payable to Financial Institution [Member] | Minimum [Member]</t>
  </si>
  <si>
    <t>2.78%</t>
  </si>
  <si>
    <t>Notes Payable to Financial Institution [Member] | Maximum [Member]</t>
  </si>
  <si>
    <t>3.20%</t>
  </si>
  <si>
    <t>Line of Credit (Details) - USD ($)</t>
  </si>
  <si>
    <t>Line of Credit [Member]</t>
  </si>
  <si>
    <t>Maximum borrowing capacity</t>
  </si>
  <si>
    <t>Line of credit</t>
  </si>
  <si>
    <t>Collateral Debt [Member]</t>
  </si>
  <si>
    <t>Investments, Equity Method (Details) - USD ($)</t>
  </si>
  <si>
    <t>Roll-forward basis of equity investment [Roll Forward]</t>
  </si>
  <si>
    <t>Proportional share of the equity accounted affiliate's net income (loss)</t>
  </si>
  <si>
    <t>Summarized audited financial information of significant equity investments in affiliate [Abstract]</t>
  </si>
  <si>
    <t>Income from operations</t>
  </si>
  <si>
    <t>Net income</t>
  </si>
  <si>
    <t>PT IONSOFT [Member]</t>
  </si>
  <si>
    <t>Beginning equity investment basis</t>
  </si>
  <si>
    <t>Ending equity investment basis</t>
  </si>
  <si>
    <t>PT IONSOFT [Member] | Common Stock [Member]</t>
  </si>
  <si>
    <t>Number of shares owned (in shares)</t>
  </si>
  <si>
    <t>Original investment amount</t>
  </si>
  <si>
    <t>Investments, Available-for-sale securities (Details) - USD ($)</t>
  </si>
  <si>
    <t>Investment Securities [Abstract]</t>
  </si>
  <si>
    <t>Balance</t>
  </si>
  <si>
    <t>4GRIT [Member]</t>
  </si>
  <si>
    <t>Percentage of ownership</t>
  </si>
  <si>
    <t>2.50%</t>
  </si>
  <si>
    <t>E-channel [Member]</t>
  </si>
  <si>
    <t>0.07%</t>
  </si>
  <si>
    <t>KSFC [Member]</t>
  </si>
  <si>
    <t>0.00%</t>
  </si>
  <si>
    <t>Fair Value Measurements (Details) - Recurring [Member] - USD ($)</t>
  </si>
  <si>
    <t>Level 1 [Member]</t>
  </si>
  <si>
    <t>Assets Measured at Fair Value on Recurring Basis [Abstract]</t>
  </si>
  <si>
    <t>Available-for-sale securities</t>
  </si>
  <si>
    <t>Total assets at fair value</t>
  </si>
  <si>
    <t>Level 2 [Member]</t>
  </si>
  <si>
    <t>Level 3 [Member]</t>
  </si>
  <si>
    <t>Commitments and Contingencies (Details) - USD ($)</t>
  </si>
  <si>
    <t>Royalty [Abstract]</t>
  </si>
  <si>
    <t>Royalty agreement extension period</t>
  </si>
  <si>
    <t>5 years</t>
  </si>
  <si>
    <t>Proceeds from royalties</t>
  </si>
  <si>
    <t>Minimum future lease payments [Abstract]</t>
  </si>
  <si>
    <t>Rent expense</t>
  </si>
  <si>
    <t>Maximum [Member]</t>
  </si>
  <si>
    <t>Term of royalty agreement</t>
  </si>
  <si>
    <t>20 years</t>
  </si>
  <si>
    <t>Related Party Transactions (Details) - USD ($)</t>
  </si>
  <si>
    <t>Sales to affiliate</t>
  </si>
  <si>
    <t>Receivable from affiliate</t>
  </si>
  <si>
    <t>Earnings Per Share (Details) - USD ($)</t>
  </si>
  <si>
    <t>Weighted-average shares of common stock outstanding [Abstract]</t>
  </si>
  <si>
    <t>Dilutive effect of common stock equivalents arising from share option, excluding antidilutive effect from loss (in shares)</t>
  </si>
  <si>
    <t>Dilutive shares (in shares)</t>
  </si>
  <si>
    <t>Earnings per share - Basic [Abstract]</t>
  </si>
  <si>
    <t>Earnings per share - Diluted [Abstract]</t>
  </si>
  <si>
    <t>Non-vested antidilutive awards (in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4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31784293</v>
      </c>
    </row>
    <row r="12" spans="1:3">
      <c r="A12" s="4" t="s">
        <v>18</v>
      </c>
      <c r="B12" s="4" t="s">
        <v>19</v>
      </c>
    </row>
    <row r="13" spans="1:3">
      <c r="A13" s="4" t="s">
        <v>20</v>
      </c>
      <c r="B13" s="4" t="s">
        <v>15</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56</v>
      </c>
    </row>
    <row r="4" spans="1:2">
      <c r="A4" s="4" t="s">
        <v>38</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67</v>
      </c>
      <c r="B13" s="4" t="s">
        <v>189</v>
      </c>
    </row>
    <row r="14" spans="1:2">
      <c r="A14" s="4" t="s">
        <v>158</v>
      </c>
      <c r="B14" s="4" t="s">
        <v>190</v>
      </c>
    </row>
    <row r="15" spans="1:2">
      <c r="A15" s="4" t="s">
        <v>191</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51</v>
      </c>
    </row>
    <row r="4" spans="1:2">
      <c r="A4" s="4" t="s">
        <v>150</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69309</v>
      </c>
      <c r="C3" s="7" t="n">
        <v>1439700</v>
      </c>
    </row>
    <row r="4" spans="1:3">
      <c r="A4" s="4" t="s">
        <v>30</v>
      </c>
      <c r="B4" s="5" t="n">
        <v>1707558</v>
      </c>
      <c r="C4" s="5" t="n">
        <v>1795781</v>
      </c>
    </row>
    <row r="5" spans="1:3">
      <c r="A5" s="4" t="s">
        <v>31</v>
      </c>
      <c r="B5" s="5" t="n">
        <v>742339</v>
      </c>
      <c r="C5" s="5" t="n">
        <v>746687</v>
      </c>
    </row>
    <row r="6" spans="1:3">
      <c r="A6" s="4" t="s">
        <v>32</v>
      </c>
      <c r="B6" s="5" t="n">
        <v>0</v>
      </c>
      <c r="C6" s="5" t="n">
        <v>112003</v>
      </c>
    </row>
    <row r="7" spans="1:3">
      <c r="A7" s="4" t="s">
        <v>33</v>
      </c>
      <c r="B7" s="5" t="n">
        <v>2259393</v>
      </c>
      <c r="C7" s="5" t="n">
        <v>4014388</v>
      </c>
    </row>
    <row r="8" spans="1:3">
      <c r="A8" s="4" t="s">
        <v>34</v>
      </c>
      <c r="B8" s="5" t="n">
        <v>165365</v>
      </c>
      <c r="C8" s="5" t="n">
        <v>0</v>
      </c>
    </row>
    <row r="9" spans="1:3">
      <c r="A9" s="4" t="s">
        <v>35</v>
      </c>
      <c r="B9" s="5" t="n">
        <v>1100322</v>
      </c>
      <c r="C9" s="5" t="n">
        <v>537402</v>
      </c>
    </row>
    <row r="10" spans="1:3">
      <c r="A10" s="4" t="s">
        <v>36</v>
      </c>
      <c r="B10" s="5" t="n">
        <v>6544286</v>
      </c>
      <c r="C10" s="5" t="n">
        <v>8645961</v>
      </c>
    </row>
    <row r="11" spans="1:3">
      <c r="A11" s="3" t="s">
        <v>37</v>
      </c>
    </row>
    <row r="12" spans="1:3">
      <c r="A12" s="4" t="s">
        <v>38</v>
      </c>
      <c r="B12" s="5" t="n">
        <v>230438</v>
      </c>
      <c r="C12" s="5" t="n">
        <v>136271</v>
      </c>
    </row>
    <row r="13" spans="1:3">
      <c r="A13" s="4" t="s">
        <v>39</v>
      </c>
      <c r="B13" s="5" t="n">
        <v>53644</v>
      </c>
      <c r="C13" s="5" t="n">
        <v>69455</v>
      </c>
    </row>
    <row r="14" spans="1:3">
      <c r="A14" s="4" t="s">
        <v>40</v>
      </c>
      <c r="B14" s="5" t="n">
        <v>103751</v>
      </c>
      <c r="C14" s="5" t="n">
        <v>74642</v>
      </c>
    </row>
    <row r="15" spans="1:3">
      <c r="A15" s="4" t="s">
        <v>41</v>
      </c>
      <c r="B15" s="5" t="n">
        <v>359756</v>
      </c>
      <c r="C15" s="5" t="n">
        <v>392095</v>
      </c>
    </row>
    <row r="16" spans="1:3">
      <c r="A16" s="4" t="s">
        <v>34</v>
      </c>
      <c r="B16" s="5" t="n">
        <v>632620</v>
      </c>
      <c r="C16" s="5" t="n">
        <v>879957</v>
      </c>
    </row>
    <row r="17" spans="1:3">
      <c r="A17" s="4" t="s">
        <v>42</v>
      </c>
      <c r="B17" s="5" t="n">
        <v>1380209</v>
      </c>
      <c r="C17" s="5" t="n">
        <v>1552420</v>
      </c>
    </row>
    <row r="18" spans="1:3">
      <c r="A18" s="4" t="s">
        <v>43</v>
      </c>
      <c r="B18" s="5" t="n">
        <v>7924495</v>
      </c>
      <c r="C18" s="5" t="n">
        <v>10198381</v>
      </c>
    </row>
    <row r="19" spans="1:3">
      <c r="A19" s="3" t="s">
        <v>44</v>
      </c>
    </row>
    <row r="20" spans="1:3">
      <c r="A20" s="4" t="s">
        <v>45</v>
      </c>
      <c r="B20" s="5" t="n">
        <v>401043</v>
      </c>
      <c r="C20" s="5" t="n">
        <v>520045</v>
      </c>
    </row>
    <row r="21" spans="1:3">
      <c r="A21" s="4" t="s">
        <v>46</v>
      </c>
      <c r="B21" s="5" t="n">
        <v>909320</v>
      </c>
      <c r="C21" s="5" t="n">
        <v>1197005</v>
      </c>
    </row>
    <row r="22" spans="1:3">
      <c r="A22" s="4" t="s">
        <v>47</v>
      </c>
      <c r="B22" s="5" t="n">
        <v>64737</v>
      </c>
      <c r="C22" s="5" t="n">
        <v>184186</v>
      </c>
    </row>
    <row r="23" spans="1:3">
      <c r="A23" s="4" t="s">
        <v>48</v>
      </c>
      <c r="B23" s="5" t="n">
        <v>23651</v>
      </c>
      <c r="C23" s="5" t="n">
        <v>0</v>
      </c>
    </row>
    <row r="24" spans="1:3">
      <c r="A24" s="4" t="s">
        <v>49</v>
      </c>
      <c r="B24" s="5" t="n">
        <v>629100</v>
      </c>
      <c r="C24" s="5" t="n">
        <v>0</v>
      </c>
    </row>
    <row r="25" spans="1:3">
      <c r="A25" s="4" t="s">
        <v>50</v>
      </c>
      <c r="B25" s="5" t="n">
        <v>23267</v>
      </c>
      <c r="C25" s="5" t="n">
        <v>0</v>
      </c>
    </row>
    <row r="26" spans="1:3">
      <c r="A26" s="4" t="s">
        <v>51</v>
      </c>
      <c r="B26" s="5" t="n">
        <v>2051118</v>
      </c>
      <c r="C26" s="5" t="n">
        <v>1901236</v>
      </c>
    </row>
    <row r="27" spans="1:3">
      <c r="A27" s="4" t="s">
        <v>52</v>
      </c>
      <c r="B27" s="5" t="n">
        <v>494293</v>
      </c>
      <c r="C27" s="5" t="n">
        <v>280007</v>
      </c>
    </row>
    <row r="28" spans="1:3">
      <c r="A28" s="4" t="s">
        <v>53</v>
      </c>
      <c r="B28" s="5" t="n">
        <v>2545411</v>
      </c>
      <c r="C28" s="5" t="n">
        <v>2181243</v>
      </c>
    </row>
    <row r="29" spans="1:3">
      <c r="A29" s="4" t="s">
        <v>54</v>
      </c>
      <c r="B29" s="4" t="s">
        <v>55</v>
      </c>
      <c r="C29" s="4" t="s">
        <v>55</v>
      </c>
    </row>
    <row r="30" spans="1:3">
      <c r="A30" s="3" t="s">
        <v>56</v>
      </c>
    </row>
    <row r="31" spans="1:3">
      <c r="A31" s="4" t="s">
        <v>57</v>
      </c>
      <c r="B31" s="5" t="n">
        <v>3178</v>
      </c>
      <c r="C31" s="5" t="n">
        <v>2600</v>
      </c>
    </row>
    <row r="32" spans="1:3">
      <c r="A32" s="4" t="s">
        <v>58</v>
      </c>
      <c r="B32" s="5" t="n">
        <v>2449848</v>
      </c>
      <c r="C32" s="5" t="n">
        <v>3212037</v>
      </c>
    </row>
    <row r="33" spans="1:3">
      <c r="A33" s="4" t="s">
        <v>59</v>
      </c>
      <c r="B33" s="5" t="n">
        <v>116732</v>
      </c>
      <c r="C33" s="5" t="n">
        <v>274468</v>
      </c>
    </row>
    <row r="34" spans="1:3">
      <c r="A34" s="4" t="s">
        <v>60</v>
      </c>
      <c r="B34" s="5" t="n">
        <v>2809701</v>
      </c>
      <c r="C34" s="5" t="n">
        <v>4527781</v>
      </c>
    </row>
    <row r="35" spans="1:3">
      <c r="A35" s="4" t="s">
        <v>61</v>
      </c>
      <c r="B35" s="5" t="n">
        <v>5379459</v>
      </c>
      <c r="C35" s="5" t="n">
        <v>8016886</v>
      </c>
    </row>
    <row r="36" spans="1:3">
      <c r="A36" s="4" t="s">
        <v>62</v>
      </c>
      <c r="B36" s="5" t="n">
        <v>-375</v>
      </c>
      <c r="C36" s="5" t="n">
        <v>252</v>
      </c>
    </row>
    <row r="37" spans="1:3">
      <c r="A37" s="4" t="s">
        <v>63</v>
      </c>
      <c r="B37" s="5" t="n">
        <v>5379084</v>
      </c>
      <c r="C37" s="5" t="n">
        <v>8017138</v>
      </c>
    </row>
    <row r="38" spans="1:3">
      <c r="A38" s="4" t="s">
        <v>64</v>
      </c>
      <c r="B38" s="7" t="n">
        <v>7924495</v>
      </c>
      <c r="C38" s="7" t="n">
        <v>10198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65</v>
      </c>
    </row>
    <row r="4" spans="1:2">
      <c r="A4" s="4" t="s">
        <v>164</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2</v>
      </c>
      <c r="B1" s="2" t="s">
        <v>2</v>
      </c>
      <c r="C1" s="2" t="s">
        <v>27</v>
      </c>
    </row>
    <row r="2" spans="1:3">
      <c r="A2" s="3" t="s">
        <v>142</v>
      </c>
    </row>
    <row r="3" spans="1:3">
      <c r="A3" s="4" t="s">
        <v>223</v>
      </c>
      <c r="B3" s="7" t="n">
        <v>7924495</v>
      </c>
      <c r="C3" s="7" t="n">
        <v>10198381</v>
      </c>
    </row>
    <row r="4" spans="1:3">
      <c r="A4" s="4" t="s">
        <v>224</v>
      </c>
    </row>
    <row r="5" spans="1:3">
      <c r="A5" s="3" t="s">
        <v>225</v>
      </c>
    </row>
    <row r="6" spans="1:3">
      <c r="A6" s="4" t="s">
        <v>226</v>
      </c>
      <c r="B6" s="4" t="s">
        <v>227</v>
      </c>
    </row>
    <row r="7" spans="1:3">
      <c r="A7" s="4" t="s">
        <v>228</v>
      </c>
    </row>
    <row r="8" spans="1:3">
      <c r="A8" s="3" t="s">
        <v>142</v>
      </c>
    </row>
    <row r="9" spans="1:3">
      <c r="A9" s="4" t="s">
        <v>223</v>
      </c>
      <c r="B9" s="7" t="n">
        <v>259000</v>
      </c>
    </row>
    <row r="10" spans="1:3">
      <c r="A10" s="4" t="s">
        <v>229</v>
      </c>
      <c r="B10" s="4" t="s">
        <v>2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26"/>
    <col customWidth="1" max="5" min="5" width="26"/>
    <col customWidth="1" max="6" min="6" width="14"/>
    <col customWidth="1" max="7" min="7" width="19"/>
    <col customWidth="1" max="8" min="8" width="19"/>
    <col customWidth="1" max="9" min="9" width="18"/>
    <col customWidth="1" max="10" min="10" width="21"/>
    <col customWidth="1" max="11" min="11" width="19"/>
    <col customWidth="1" max="12" min="12" width="19"/>
  </cols>
  <sheetData>
    <row r="1" spans="1:12">
      <c r="A1" s="1" t="s">
        <v>231</v>
      </c>
      <c r="B1" s="2" t="s">
        <v>72</v>
      </c>
      <c r="D1" s="2" t="s">
        <v>1</v>
      </c>
    </row>
    <row r="2" spans="1:12">
      <c r="B2" s="2" t="s">
        <v>232</v>
      </c>
      <c r="C2" s="2" t="s">
        <v>233</v>
      </c>
      <c r="D2" s="2" t="s">
        <v>234</v>
      </c>
      <c r="E2" s="2" t="s">
        <v>235</v>
      </c>
      <c r="F2" s="2" t="s">
        <v>2</v>
      </c>
      <c r="G2" s="2" t="s">
        <v>236</v>
      </c>
      <c r="H2" s="2" t="s">
        <v>237</v>
      </c>
      <c r="I2" s="2" t="s">
        <v>238</v>
      </c>
      <c r="J2" s="2" t="s">
        <v>239</v>
      </c>
      <c r="K2" s="2" t="s">
        <v>240</v>
      </c>
      <c r="L2" s="2" t="s">
        <v>241</v>
      </c>
    </row>
    <row r="3" spans="1:12">
      <c r="A3" s="3" t="s">
        <v>242</v>
      </c>
    </row>
    <row r="4" spans="1:12">
      <c r="A4" s="4" t="s">
        <v>243</v>
      </c>
      <c r="G4" s="10" t="n">
        <v>1112.7</v>
      </c>
      <c r="H4" s="10" t="n">
        <v>9.81</v>
      </c>
      <c r="K4" s="10" t="n">
        <v>1071.4</v>
      </c>
      <c r="L4" s="10" t="n">
        <v>9.49</v>
      </c>
    </row>
    <row r="5" spans="1:12">
      <c r="A5" s="4" t="s">
        <v>244</v>
      </c>
      <c r="B5" s="10" t="n">
        <v>9.949999999999999</v>
      </c>
      <c r="C5" s="10" t="n">
        <v>10.18</v>
      </c>
      <c r="D5" s="10" t="n">
        <v>1090.88</v>
      </c>
      <c r="E5" s="10" t="n">
        <v>1138.68</v>
      </c>
    </row>
    <row r="6" spans="1:12">
      <c r="A6" s="4" t="s">
        <v>245</v>
      </c>
      <c r="B6" s="7" t="n">
        <v>21564</v>
      </c>
      <c r="C6" s="7" t="n">
        <v>-44965</v>
      </c>
      <c r="D6" s="7" t="n">
        <v>-157736</v>
      </c>
      <c r="E6" s="7" t="n">
        <v>0</v>
      </c>
    </row>
    <row r="7" spans="1:12">
      <c r="A7" s="3" t="s">
        <v>246</v>
      </c>
    </row>
    <row r="8" spans="1:12">
      <c r="A8" s="4" t="s">
        <v>247</v>
      </c>
      <c r="I8" s="5" t="n">
        <v>2</v>
      </c>
    </row>
    <row r="9" spans="1:12">
      <c r="A9" s="3" t="s">
        <v>248</v>
      </c>
    </row>
    <row r="10" spans="1:12">
      <c r="A10" s="4" t="s">
        <v>249</v>
      </c>
      <c r="B10" s="5" t="n">
        <v>6544286</v>
      </c>
      <c r="D10" s="5" t="n">
        <v>6544286</v>
      </c>
      <c r="J10" s="7" t="n">
        <v>8645961</v>
      </c>
    </row>
    <row r="11" spans="1:12">
      <c r="A11" s="4" t="s">
        <v>250</v>
      </c>
      <c r="B11" s="5" t="n">
        <v>1380209</v>
      </c>
      <c r="D11" s="5" t="n">
        <v>1380209</v>
      </c>
      <c r="J11" s="5" t="n">
        <v>1552420</v>
      </c>
    </row>
    <row r="12" spans="1:12">
      <c r="A12" s="4" t="s">
        <v>251</v>
      </c>
      <c r="B12" s="5" t="n">
        <v>2051118</v>
      </c>
      <c r="D12" s="5" t="n">
        <v>2051118</v>
      </c>
      <c r="J12" s="5" t="n">
        <v>1901236</v>
      </c>
    </row>
    <row r="13" spans="1:12">
      <c r="A13" s="4" t="s">
        <v>252</v>
      </c>
      <c r="B13" s="5" t="n">
        <v>1874629</v>
      </c>
      <c r="C13" s="5" t="n">
        <v>2242876</v>
      </c>
      <c r="D13" s="5" t="n">
        <v>4475850</v>
      </c>
      <c r="E13" s="5" t="n">
        <v>6865375</v>
      </c>
    </row>
    <row r="14" spans="1:12">
      <c r="A14" s="3" t="s">
        <v>253</v>
      </c>
    </row>
    <row r="15" spans="1:12">
      <c r="A15" s="4" t="s">
        <v>254</v>
      </c>
      <c r="B15" s="5" t="n">
        <v>1564000</v>
      </c>
      <c r="D15" s="5" t="n">
        <v>1564000</v>
      </c>
      <c r="J15" s="5" t="n">
        <v>1624000</v>
      </c>
    </row>
    <row r="16" spans="1:12">
      <c r="A16" s="4" t="s">
        <v>30</v>
      </c>
      <c r="B16" s="5" t="n">
        <v>1707558</v>
      </c>
      <c r="D16" s="7" t="n">
        <v>1707558</v>
      </c>
      <c r="J16" s="5" t="n">
        <v>1795781</v>
      </c>
    </row>
    <row r="17" spans="1:12">
      <c r="A17" s="3" t="s">
        <v>255</v>
      </c>
    </row>
    <row r="18" spans="1:12">
      <c r="A18" s="4" t="s">
        <v>256</v>
      </c>
      <c r="D18" s="4" t="s">
        <v>257</v>
      </c>
    </row>
    <row r="19" spans="1:12">
      <c r="A19" s="4" t="s">
        <v>258</v>
      </c>
      <c r="B19" s="5" t="n">
        <v>24163</v>
      </c>
      <c r="C19" s="5" t="n">
        <v>10091</v>
      </c>
      <c r="D19" s="7" t="n">
        <v>34879</v>
      </c>
      <c r="E19" s="5" t="n">
        <v>21170</v>
      </c>
    </row>
    <row r="20" spans="1:12">
      <c r="A20" s="3" t="s">
        <v>259</v>
      </c>
    </row>
    <row r="21" spans="1:12">
      <c r="A21" s="4" t="s">
        <v>260</v>
      </c>
      <c r="B21" s="5" t="n">
        <v>216730</v>
      </c>
      <c r="C21" s="5" t="n">
        <v>240773</v>
      </c>
      <c r="D21" s="7" t="n">
        <v>795185</v>
      </c>
      <c r="E21" s="5" t="n">
        <v>832816</v>
      </c>
    </row>
    <row r="22" spans="1:12">
      <c r="A22" s="3" t="s">
        <v>261</v>
      </c>
    </row>
    <row r="23" spans="1:12">
      <c r="A23" s="4" t="s">
        <v>262</v>
      </c>
      <c r="D23" s="4" t="s">
        <v>263</v>
      </c>
    </row>
    <row r="24" spans="1:12">
      <c r="A24" s="4" t="s">
        <v>264</v>
      </c>
      <c r="B24" s="5" t="n">
        <v>226175</v>
      </c>
      <c r="C24" s="5" t="n">
        <v>224141</v>
      </c>
      <c r="D24" s="7" t="n">
        <v>350016</v>
      </c>
      <c r="E24" s="5" t="n">
        <v>339569</v>
      </c>
    </row>
    <row r="25" spans="1:12">
      <c r="A25" s="3" t="s">
        <v>265</v>
      </c>
    </row>
    <row r="26" spans="1:12">
      <c r="A26" s="4" t="s">
        <v>266</v>
      </c>
      <c r="B26" s="5" t="n">
        <v>31146</v>
      </c>
      <c r="C26" s="5" t="n">
        <v>31146</v>
      </c>
      <c r="D26" s="5" t="n">
        <v>37458</v>
      </c>
      <c r="E26" s="5" t="n">
        <v>33172</v>
      </c>
    </row>
    <row r="27" spans="1:12">
      <c r="A27" s="3" t="s">
        <v>267</v>
      </c>
    </row>
    <row r="28" spans="1:12">
      <c r="A28" s="4" t="s">
        <v>268</v>
      </c>
      <c r="F28" s="4" t="s">
        <v>269</v>
      </c>
    </row>
    <row r="29" spans="1:12">
      <c r="A29" s="4" t="s">
        <v>270</v>
      </c>
      <c r="B29" s="5" t="n">
        <v>64737</v>
      </c>
      <c r="C29" s="5" t="n">
        <v>33797</v>
      </c>
      <c r="D29" s="5" t="n">
        <v>291251</v>
      </c>
      <c r="E29" s="5" t="n">
        <v>256155</v>
      </c>
    </row>
    <row r="30" spans="1:12">
      <c r="A30" s="4" t="s">
        <v>271</v>
      </c>
    </row>
    <row r="31" spans="1:12">
      <c r="A31" s="3" t="s">
        <v>248</v>
      </c>
    </row>
    <row r="32" spans="1:12">
      <c r="A32" s="4" t="s">
        <v>249</v>
      </c>
      <c r="B32" s="5" t="n">
        <v>6285357</v>
      </c>
      <c r="D32" s="5" t="n">
        <v>6285357</v>
      </c>
      <c r="J32" s="5" t="n">
        <v>8454367</v>
      </c>
    </row>
    <row r="33" spans="1:12">
      <c r="A33" s="4" t="s">
        <v>250</v>
      </c>
      <c r="B33" s="5" t="n">
        <v>1469919</v>
      </c>
      <c r="D33" s="5" t="n">
        <v>1469919</v>
      </c>
      <c r="J33" s="5" t="n">
        <v>1552148</v>
      </c>
    </row>
    <row r="34" spans="1:12">
      <c r="A34" s="4" t="s">
        <v>251</v>
      </c>
      <c r="B34" s="5" t="n">
        <v>2003032</v>
      </c>
      <c r="D34" s="5" t="n">
        <v>2003032</v>
      </c>
      <c r="J34" s="5" t="n">
        <v>1728657</v>
      </c>
    </row>
    <row r="35" spans="1:12">
      <c r="A35" s="4" t="s">
        <v>272</v>
      </c>
      <c r="B35" s="5" t="n">
        <v>494293</v>
      </c>
      <c r="D35" s="5" t="n">
        <v>494293</v>
      </c>
      <c r="J35" s="5" t="n">
        <v>280007</v>
      </c>
    </row>
    <row r="36" spans="1:12">
      <c r="A36" s="4" t="s">
        <v>252</v>
      </c>
      <c r="B36" s="5" t="n">
        <v>1688967</v>
      </c>
      <c r="C36" s="5" t="n">
        <v>2053025</v>
      </c>
      <c r="D36" s="5" t="n">
        <v>3798399</v>
      </c>
      <c r="E36" s="5" t="n">
        <v>6222764</v>
      </c>
    </row>
    <row r="37" spans="1:12">
      <c r="A37" s="4" t="s">
        <v>273</v>
      </c>
    </row>
    <row r="38" spans="1:12">
      <c r="A38" s="3" t="s">
        <v>248</v>
      </c>
    </row>
    <row r="39" spans="1:12">
      <c r="A39" s="4" t="s">
        <v>249</v>
      </c>
      <c r="B39" s="5" t="n">
        <v>258929</v>
      </c>
      <c r="D39" s="5" t="n">
        <v>258929</v>
      </c>
      <c r="J39" s="5" t="n">
        <v>191594</v>
      </c>
    </row>
    <row r="40" spans="1:12">
      <c r="A40" s="4" t="s">
        <v>250</v>
      </c>
      <c r="B40" s="5" t="n">
        <v>270</v>
      </c>
      <c r="D40" s="5" t="n">
        <v>270</v>
      </c>
      <c r="J40" s="5" t="n">
        <v>272</v>
      </c>
    </row>
    <row r="41" spans="1:12">
      <c r="A41" s="4" t="s">
        <v>251</v>
      </c>
      <c r="B41" s="5" t="n">
        <v>144653</v>
      </c>
      <c r="D41" s="5" t="n">
        <v>144653</v>
      </c>
      <c r="J41" s="5" t="n">
        <v>172582</v>
      </c>
    </row>
    <row r="42" spans="1:12">
      <c r="A42" s="4" t="s">
        <v>272</v>
      </c>
      <c r="B42" s="5" t="n">
        <v>0</v>
      </c>
      <c r="D42" s="5" t="n">
        <v>0</v>
      </c>
      <c r="J42" s="7" t="n">
        <v>0</v>
      </c>
    </row>
    <row r="43" spans="1:12">
      <c r="A43" s="4" t="s">
        <v>252</v>
      </c>
      <c r="B43" s="7" t="n">
        <v>185662</v>
      </c>
      <c r="C43" s="7" t="n">
        <v>189851</v>
      </c>
      <c r="D43" s="7" t="n">
        <v>677451</v>
      </c>
      <c r="E43" s="7" t="n">
        <v>642611</v>
      </c>
    </row>
    <row r="44" spans="1:12">
      <c r="A44" s="4" t="s">
        <v>228</v>
      </c>
    </row>
    <row r="45" spans="1:12">
      <c r="A45" s="3" t="s">
        <v>274</v>
      </c>
    </row>
    <row r="46" spans="1:12">
      <c r="A46" s="4" t="s">
        <v>229</v>
      </c>
      <c r="F46" s="4" t="s">
        <v>230</v>
      </c>
    </row>
  </sheetData>
  <mergeCells count="5">
    <mergeCell ref="A1:A2"/>
    <mergeCell ref="B1:C1"/>
    <mergeCell ref="D1:E1"/>
    <mergeCell ref="F1:I1"/>
    <mergeCell ref="J1:L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75</v>
      </c>
      <c r="B1" s="2" t="s">
        <v>276</v>
      </c>
      <c r="C1" s="2" t="s">
        <v>277</v>
      </c>
      <c r="D1" s="2" t="s">
        <v>2</v>
      </c>
      <c r="E1" s="2" t="s">
        <v>27</v>
      </c>
    </row>
    <row r="2" spans="1:5">
      <c r="A2" s="3" t="s">
        <v>278</v>
      </c>
    </row>
    <row r="3" spans="1:5">
      <c r="A3" s="4" t="s">
        <v>67</v>
      </c>
      <c r="D3" s="8" t="n">
        <v>0.0001</v>
      </c>
      <c r="E3" s="8" t="n">
        <v>0.0001</v>
      </c>
    </row>
    <row r="4" spans="1:5">
      <c r="A4" s="4" t="s">
        <v>69</v>
      </c>
      <c r="D4" s="5" t="n">
        <v>31784293</v>
      </c>
      <c r="E4" s="5" t="n">
        <v>26000000</v>
      </c>
    </row>
    <row r="5" spans="1:5">
      <c r="A5" s="4" t="s">
        <v>70</v>
      </c>
      <c r="D5" s="5" t="n">
        <v>31784293</v>
      </c>
      <c r="E5" s="5" t="n">
        <v>26000000</v>
      </c>
    </row>
    <row r="6" spans="1:5">
      <c r="A6" s="4" t="s">
        <v>279</v>
      </c>
    </row>
    <row r="7" spans="1:5">
      <c r="A7" s="3" t="s">
        <v>278</v>
      </c>
    </row>
    <row r="8" spans="1:5">
      <c r="A8" s="4" t="s">
        <v>280</v>
      </c>
      <c r="B8" s="5" t="n">
        <v>26000000</v>
      </c>
    </row>
    <row r="9" spans="1:5">
      <c r="A9" s="4" t="s">
        <v>67</v>
      </c>
      <c r="B9" s="8" t="n">
        <v>0.0001</v>
      </c>
    </row>
    <row r="10" spans="1:5">
      <c r="A10" s="4" t="s">
        <v>69</v>
      </c>
      <c r="B10" s="5" t="n">
        <v>32000000</v>
      </c>
      <c r="C10" s="5" t="n">
        <v>4784293</v>
      </c>
    </row>
    <row r="11" spans="1:5">
      <c r="A11" s="4" t="s">
        <v>70</v>
      </c>
      <c r="B11" s="5" t="n">
        <v>32000000</v>
      </c>
      <c r="C11" s="5" t="n">
        <v>4784293</v>
      </c>
    </row>
    <row r="12" spans="1:5">
      <c r="A12" s="4" t="s">
        <v>281</v>
      </c>
      <c r="C12" s="7" t="n">
        <v>1000000</v>
      </c>
    </row>
    <row r="13" spans="1:5">
      <c r="A13" s="4" t="s">
        <v>282</v>
      </c>
      <c r="B13" s="4" t="s">
        <v>283</v>
      </c>
    </row>
    <row r="14" spans="1:5">
      <c r="A14" s="4" t="s">
        <v>284</v>
      </c>
    </row>
    <row r="15" spans="1:5">
      <c r="A15" s="3" t="s">
        <v>278</v>
      </c>
    </row>
    <row r="16" spans="1:5">
      <c r="A16" s="4" t="s">
        <v>285</v>
      </c>
      <c r="C16" s="5"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7</v>
      </c>
    </row>
    <row r="2" spans="1:3">
      <c r="A2" s="3" t="s">
        <v>151</v>
      </c>
    </row>
    <row r="3" spans="1:3">
      <c r="A3" s="4" t="s">
        <v>287</v>
      </c>
      <c r="B3" s="7" t="n">
        <v>494293</v>
      </c>
      <c r="C3" s="7" t="n">
        <v>280007</v>
      </c>
    </row>
    <row r="4" spans="1:3">
      <c r="A4" s="3" t="s">
        <v>288</v>
      </c>
    </row>
    <row r="5" spans="1:3">
      <c r="A5" s="5" t="n">
        <v>2019</v>
      </c>
      <c r="B5" s="5" t="n">
        <v>89943</v>
      </c>
    </row>
    <row r="6" spans="1:3">
      <c r="A6" s="5" t="n">
        <v>2020</v>
      </c>
      <c r="B6" s="5" t="n">
        <v>202175</v>
      </c>
    </row>
    <row r="7" spans="1:3">
      <c r="A7" s="5" t="n">
        <v>2021</v>
      </c>
      <c r="B7" s="5" t="n">
        <v>202175</v>
      </c>
    </row>
    <row r="8" spans="1:3">
      <c r="A8" s="4" t="s">
        <v>289</v>
      </c>
      <c r="B8" s="5" t="n">
        <v>494293</v>
      </c>
      <c r="C8" s="5" t="n">
        <v>280007</v>
      </c>
    </row>
    <row r="9" spans="1:3">
      <c r="A9" s="4" t="s">
        <v>290</v>
      </c>
    </row>
    <row r="10" spans="1:3">
      <c r="A10" s="3" t="s">
        <v>151</v>
      </c>
    </row>
    <row r="11" spans="1:3">
      <c r="A11" s="4" t="s">
        <v>287</v>
      </c>
      <c r="B11" s="5" t="n">
        <v>494293</v>
      </c>
      <c r="C11" s="7" t="n">
        <v>280007</v>
      </c>
    </row>
    <row r="12" spans="1:3">
      <c r="A12" s="4" t="s">
        <v>291</v>
      </c>
      <c r="C12" s="4" t="s">
        <v>292</v>
      </c>
    </row>
    <row r="13" spans="1:3">
      <c r="A13" s="3" t="s">
        <v>288</v>
      </c>
    </row>
    <row r="14" spans="1:3">
      <c r="A14" s="4" t="s">
        <v>289</v>
      </c>
      <c r="B14" s="7" t="n">
        <v>494293</v>
      </c>
      <c r="C14" s="7" t="n">
        <v>280007</v>
      </c>
    </row>
    <row r="15" spans="1:3">
      <c r="A15" s="4" t="s">
        <v>293</v>
      </c>
    </row>
    <row r="16" spans="1:3">
      <c r="A16" s="3" t="s">
        <v>151</v>
      </c>
    </row>
    <row r="17" spans="1:3">
      <c r="A17" s="4" t="s">
        <v>291</v>
      </c>
      <c r="B17" s="4" t="s">
        <v>294</v>
      </c>
    </row>
    <row r="18" spans="1:3">
      <c r="A18" s="4" t="s">
        <v>295</v>
      </c>
    </row>
    <row r="19" spans="1:3">
      <c r="A19" s="3" t="s">
        <v>151</v>
      </c>
    </row>
    <row r="20" spans="1:3">
      <c r="A20" s="4" t="s">
        <v>291</v>
      </c>
      <c r="B20" s="4" t="s">
        <v>2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7</v>
      </c>
      <c r="B1" s="2" t="s">
        <v>2</v>
      </c>
      <c r="C1" s="2" t="s">
        <v>27</v>
      </c>
    </row>
    <row r="2" spans="1:3">
      <c r="A2" s="4" t="s">
        <v>298</v>
      </c>
    </row>
    <row r="3" spans="1:3">
      <c r="A3" s="3" t="s">
        <v>154</v>
      </c>
    </row>
    <row r="4" spans="1:3">
      <c r="A4" s="4" t="s">
        <v>299</v>
      </c>
      <c r="B4" s="7" t="n">
        <v>3600000</v>
      </c>
    </row>
    <row r="5" spans="1:3">
      <c r="A5" s="4" t="s">
        <v>300</v>
      </c>
      <c r="B5" s="5" t="n">
        <v>0</v>
      </c>
      <c r="C5" s="7" t="n">
        <v>0</v>
      </c>
    </row>
    <row r="6" spans="1:3">
      <c r="A6" s="4" t="s">
        <v>301</v>
      </c>
    </row>
    <row r="7" spans="1:3">
      <c r="A7" s="3" t="s">
        <v>154</v>
      </c>
    </row>
    <row r="8" spans="1:3">
      <c r="A8" s="4" t="s">
        <v>299</v>
      </c>
      <c r="B8" s="5" t="n">
        <v>5000000</v>
      </c>
      <c r="C8" s="5" t="n">
        <v>5300000</v>
      </c>
    </row>
    <row r="9" spans="1:3">
      <c r="A9" s="4" t="s">
        <v>300</v>
      </c>
      <c r="B9" s="7" t="n">
        <v>0</v>
      </c>
      <c r="C9"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2</v>
      </c>
      <c r="B1" s="2" t="s">
        <v>72</v>
      </c>
      <c r="D1" s="2" t="s">
        <v>1</v>
      </c>
      <c r="F1" s="2" t="s">
        <v>103</v>
      </c>
    </row>
    <row r="2" spans="1:6">
      <c r="B2" s="2" t="s">
        <v>2</v>
      </c>
      <c r="C2" s="2" t="s">
        <v>73</v>
      </c>
      <c r="D2" s="2" t="s">
        <v>2</v>
      </c>
      <c r="E2" s="2" t="s">
        <v>73</v>
      </c>
      <c r="F2" s="2" t="s">
        <v>27</v>
      </c>
    </row>
    <row r="3" spans="1:6">
      <c r="A3" s="3" t="s">
        <v>303</v>
      </c>
    </row>
    <row r="4" spans="1:6">
      <c r="A4" s="4" t="s">
        <v>304</v>
      </c>
      <c r="B4" s="7" t="n">
        <v>-12349</v>
      </c>
      <c r="C4" s="7" t="n">
        <v>-18701</v>
      </c>
      <c r="D4" s="7" t="n">
        <v>-31047</v>
      </c>
      <c r="E4" s="7" t="n">
        <v>-44445</v>
      </c>
    </row>
    <row r="5" spans="1:6">
      <c r="A5" s="3" t="s">
        <v>305</v>
      </c>
    </row>
    <row r="6" spans="1:6">
      <c r="A6" s="4" t="s">
        <v>36</v>
      </c>
      <c r="B6" s="5" t="n">
        <v>39194</v>
      </c>
      <c r="D6" s="5" t="n">
        <v>39194</v>
      </c>
      <c r="F6" s="7" t="n">
        <v>48483</v>
      </c>
    </row>
    <row r="7" spans="1:6">
      <c r="A7" s="4" t="s">
        <v>223</v>
      </c>
      <c r="B7" s="5" t="n">
        <v>205972</v>
      </c>
      <c r="D7" s="5" t="n">
        <v>205972</v>
      </c>
      <c r="F7" s="5" t="n">
        <v>222096</v>
      </c>
    </row>
    <row r="8" spans="1:6">
      <c r="A8" s="4" t="s">
        <v>51</v>
      </c>
      <c r="B8" s="5" t="n">
        <v>359714</v>
      </c>
      <c r="D8" s="5" t="n">
        <v>359714</v>
      </c>
      <c r="F8" s="5" t="n">
        <v>238017</v>
      </c>
    </row>
    <row r="9" spans="1:6">
      <c r="A9" s="4" t="s">
        <v>53</v>
      </c>
      <c r="B9" s="5" t="n">
        <v>107934</v>
      </c>
      <c r="D9" s="5" t="n">
        <v>107934</v>
      </c>
      <c r="F9" s="5" t="n">
        <v>332453</v>
      </c>
    </row>
    <row r="10" spans="1:6">
      <c r="A10" s="4" t="s">
        <v>75</v>
      </c>
      <c r="B10" s="5" t="n">
        <v>33560</v>
      </c>
      <c r="C10" s="5" t="n">
        <v>3792</v>
      </c>
      <c r="D10" s="5" t="n">
        <v>121840</v>
      </c>
      <c r="E10" s="5" t="n">
        <v>5099</v>
      </c>
    </row>
    <row r="11" spans="1:6">
      <c r="A11" s="4" t="s">
        <v>77</v>
      </c>
      <c r="B11" s="5" t="n">
        <v>-61586</v>
      </c>
      <c r="C11" s="5" t="n">
        <v>-93493</v>
      </c>
      <c r="D11" s="5" t="n">
        <v>-154196</v>
      </c>
      <c r="E11" s="5" t="n">
        <v>-221434</v>
      </c>
    </row>
    <row r="12" spans="1:6">
      <c r="A12" s="4" t="s">
        <v>306</v>
      </c>
      <c r="B12" s="5" t="n">
        <v>-61586</v>
      </c>
      <c r="C12" s="5" t="n">
        <v>-93503</v>
      </c>
      <c r="D12" s="5" t="n">
        <v>-154196</v>
      </c>
      <c r="E12" s="5" t="n">
        <v>-222225</v>
      </c>
    </row>
    <row r="13" spans="1:6">
      <c r="A13" s="4" t="s">
        <v>307</v>
      </c>
      <c r="B13" s="7" t="n">
        <v>-61746</v>
      </c>
      <c r="C13" s="7" t="n">
        <v>-93503</v>
      </c>
      <c r="D13" s="7" t="n">
        <v>-155237</v>
      </c>
      <c r="E13" s="5" t="n">
        <v>-222225</v>
      </c>
    </row>
    <row r="14" spans="1:6">
      <c r="A14" s="4" t="s">
        <v>308</v>
      </c>
    </row>
    <row r="15" spans="1:6">
      <c r="A15" s="3" t="s">
        <v>225</v>
      </c>
    </row>
    <row r="16" spans="1:6">
      <c r="A16" s="4" t="s">
        <v>226</v>
      </c>
      <c r="B16" s="4" t="s">
        <v>227</v>
      </c>
      <c r="D16" s="4" t="s">
        <v>227</v>
      </c>
    </row>
    <row r="17" spans="1:6">
      <c r="A17" s="3" t="s">
        <v>303</v>
      </c>
    </row>
    <row r="18" spans="1:6">
      <c r="A18" s="4" t="s">
        <v>309</v>
      </c>
      <c r="D18" s="7" t="n">
        <v>30926</v>
      </c>
      <c r="E18" s="7" t="n">
        <v>85026</v>
      </c>
      <c r="F18" s="5" t="n">
        <v>85026</v>
      </c>
    </row>
    <row r="19" spans="1:6">
      <c r="A19" s="4" t="s">
        <v>304</v>
      </c>
      <c r="D19" s="5" t="n">
        <v>-31047</v>
      </c>
      <c r="F19" s="5" t="n">
        <v>-54100</v>
      </c>
    </row>
    <row r="20" spans="1:6">
      <c r="A20" s="4" t="s">
        <v>310</v>
      </c>
      <c r="B20" s="7" t="n">
        <v>-121</v>
      </c>
      <c r="D20" s="7" t="n">
        <v>-121</v>
      </c>
      <c r="F20" s="7" t="n">
        <v>30926</v>
      </c>
    </row>
    <row r="21" spans="1:6">
      <c r="A21" s="4" t="s">
        <v>311</v>
      </c>
    </row>
    <row r="22" spans="1:6">
      <c r="A22" s="3" t="s">
        <v>225</v>
      </c>
    </row>
    <row r="23" spans="1:6">
      <c r="A23" s="4" t="s">
        <v>312</v>
      </c>
      <c r="B23" s="5" t="n">
        <v>160000</v>
      </c>
      <c r="D23" s="5" t="n">
        <v>160000</v>
      </c>
    </row>
    <row r="24" spans="1:6">
      <c r="A24" s="4" t="s">
        <v>313</v>
      </c>
      <c r="B24" s="7" t="n">
        <v>160000</v>
      </c>
      <c r="D24" s="7" t="n">
        <v>160000</v>
      </c>
    </row>
    <row r="25" spans="1:6">
      <c r="A25" s="4" t="s">
        <v>226</v>
      </c>
      <c r="B25" s="4" t="s">
        <v>227</v>
      </c>
      <c r="D25" s="4" t="s">
        <v>2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27</v>
      </c>
    </row>
    <row r="2" spans="1:3">
      <c r="A2" s="3" t="s">
        <v>28</v>
      </c>
    </row>
    <row r="3" spans="1:3">
      <c r="A3" s="4" t="s">
        <v>66</v>
      </c>
      <c r="B3" s="7" t="n">
        <v>725389</v>
      </c>
      <c r="C3" s="7" t="n">
        <v>667886</v>
      </c>
    </row>
    <row r="4" spans="1:3">
      <c r="A4" s="3" t="s">
        <v>56</v>
      </c>
    </row>
    <row r="5" spans="1:3">
      <c r="A5" s="4" t="s">
        <v>67</v>
      </c>
      <c r="B5" s="8" t="n">
        <v>0.0001</v>
      </c>
      <c r="C5" s="8" t="n">
        <v>0.0001</v>
      </c>
    </row>
    <row r="6" spans="1:3">
      <c r="A6" s="4" t="s">
        <v>68</v>
      </c>
      <c r="B6" s="5" t="n">
        <v>100000000</v>
      </c>
      <c r="C6" s="5" t="n">
        <v>100000000</v>
      </c>
    </row>
    <row r="7" spans="1:3">
      <c r="A7" s="4" t="s">
        <v>69</v>
      </c>
      <c r="B7" s="5" t="n">
        <v>31784293</v>
      </c>
      <c r="C7" s="5" t="n">
        <v>26000000</v>
      </c>
    </row>
    <row r="8" spans="1:3">
      <c r="A8" s="4" t="s">
        <v>70</v>
      </c>
      <c r="B8" s="5" t="n">
        <v>31784293</v>
      </c>
      <c r="C8" s="5" t="n">
        <v>2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4</v>
      </c>
      <c r="B1" s="2" t="s">
        <v>2</v>
      </c>
      <c r="C1" s="2" t="s">
        <v>27</v>
      </c>
    </row>
    <row r="2" spans="1:3">
      <c r="A2" s="3" t="s">
        <v>315</v>
      </c>
    </row>
    <row r="3" spans="1:3">
      <c r="A3" s="4" t="s">
        <v>316</v>
      </c>
      <c r="B3" s="7" t="n">
        <v>99264</v>
      </c>
      <c r="C3" s="7" t="n">
        <v>103090</v>
      </c>
    </row>
    <row r="4" spans="1:3">
      <c r="A4" s="4" t="s">
        <v>317</v>
      </c>
    </row>
    <row r="5" spans="1:3">
      <c r="A5" s="3" t="s">
        <v>315</v>
      </c>
    </row>
    <row r="6" spans="1:3">
      <c r="A6" s="4" t="s">
        <v>316</v>
      </c>
      <c r="B6" s="7" t="n">
        <v>44940</v>
      </c>
      <c r="C6" s="7" t="n">
        <v>46672</v>
      </c>
    </row>
    <row r="7" spans="1:3">
      <c r="A7" s="4" t="s">
        <v>318</v>
      </c>
      <c r="B7" s="4" t="s">
        <v>319</v>
      </c>
      <c r="C7" s="4" t="s">
        <v>319</v>
      </c>
    </row>
    <row r="8" spans="1:3">
      <c r="A8" s="4" t="s">
        <v>320</v>
      </c>
    </row>
    <row r="9" spans="1:3">
      <c r="A9" s="3" t="s">
        <v>315</v>
      </c>
    </row>
    <row r="10" spans="1:3">
      <c r="A10" s="4" t="s">
        <v>316</v>
      </c>
      <c r="B10" s="7" t="n">
        <v>42505</v>
      </c>
      <c r="C10" s="7" t="n">
        <v>44143</v>
      </c>
    </row>
    <row r="11" spans="1:3">
      <c r="A11" s="4" t="s">
        <v>318</v>
      </c>
      <c r="B11" s="4" t="s">
        <v>321</v>
      </c>
      <c r="C11" s="4" t="s">
        <v>321</v>
      </c>
    </row>
    <row r="12" spans="1:3">
      <c r="A12" s="4" t="s">
        <v>322</v>
      </c>
    </row>
    <row r="13" spans="1:3">
      <c r="A13" s="3" t="s">
        <v>315</v>
      </c>
    </row>
    <row r="14" spans="1:3">
      <c r="A14" s="4" t="s">
        <v>316</v>
      </c>
      <c r="B14" s="7" t="n">
        <v>11819</v>
      </c>
      <c r="C14" s="7" t="n">
        <v>12275</v>
      </c>
    </row>
    <row r="15" spans="1:3">
      <c r="A15" s="4" t="s">
        <v>318</v>
      </c>
      <c r="B15" s="4" t="s">
        <v>323</v>
      </c>
      <c r="C15" s="4" t="s">
        <v>3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4</v>
      </c>
      <c r="B1" s="2" t="s">
        <v>2</v>
      </c>
      <c r="C1" s="2" t="s">
        <v>27</v>
      </c>
    </row>
    <row r="2" spans="1:3">
      <c r="A2" s="4" t="s">
        <v>325</v>
      </c>
    </row>
    <row r="3" spans="1:3">
      <c r="A3" s="3" t="s">
        <v>326</v>
      </c>
    </row>
    <row r="4" spans="1:3">
      <c r="A4" s="4" t="s">
        <v>327</v>
      </c>
      <c r="B4" s="7" t="n">
        <v>0</v>
      </c>
      <c r="C4" s="7" t="n">
        <v>0</v>
      </c>
    </row>
    <row r="5" spans="1:3">
      <c r="A5" s="4" t="s">
        <v>328</v>
      </c>
      <c r="B5" s="5" t="n">
        <v>0</v>
      </c>
      <c r="C5" s="5" t="n">
        <v>0</v>
      </c>
    </row>
    <row r="6" spans="1:3">
      <c r="A6" s="4" t="s">
        <v>329</v>
      </c>
    </row>
    <row r="7" spans="1:3">
      <c r="A7" s="3" t="s">
        <v>326</v>
      </c>
    </row>
    <row r="8" spans="1:3">
      <c r="A8" s="4" t="s">
        <v>327</v>
      </c>
      <c r="B8" s="5" t="n">
        <v>0</v>
      </c>
      <c r="C8" s="5" t="n">
        <v>0</v>
      </c>
    </row>
    <row r="9" spans="1:3">
      <c r="A9" s="4" t="s">
        <v>328</v>
      </c>
      <c r="B9" s="5" t="n">
        <v>0</v>
      </c>
      <c r="C9" s="5" t="n">
        <v>0</v>
      </c>
    </row>
    <row r="10" spans="1:3">
      <c r="A10" s="4" t="s">
        <v>330</v>
      </c>
    </row>
    <row r="11" spans="1:3">
      <c r="A11" s="3" t="s">
        <v>326</v>
      </c>
    </row>
    <row r="12" spans="1:3">
      <c r="A12" s="4" t="s">
        <v>327</v>
      </c>
      <c r="B12" s="5" t="n">
        <v>99264</v>
      </c>
      <c r="C12" s="5" t="n">
        <v>103090</v>
      </c>
    </row>
    <row r="13" spans="1:3">
      <c r="A13" s="4" t="s">
        <v>328</v>
      </c>
      <c r="B13" s="7" t="n">
        <v>99264</v>
      </c>
      <c r="C13" s="7" t="n">
        <v>1030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31</v>
      </c>
      <c r="B1" s="2" t="s">
        <v>72</v>
      </c>
      <c r="D1" s="2" t="s">
        <v>1</v>
      </c>
    </row>
    <row r="2" spans="1:5">
      <c r="B2" s="2" t="s">
        <v>2</v>
      </c>
      <c r="C2" s="2" t="s">
        <v>73</v>
      </c>
      <c r="D2" s="2" t="s">
        <v>2</v>
      </c>
      <c r="E2" s="2" t="s">
        <v>73</v>
      </c>
    </row>
    <row r="3" spans="1:5">
      <c r="A3" s="3" t="s">
        <v>332</v>
      </c>
    </row>
    <row r="4" spans="1:5">
      <c r="A4" s="4" t="s">
        <v>333</v>
      </c>
      <c r="D4" s="4" t="s">
        <v>334</v>
      </c>
    </row>
    <row r="5" spans="1:5">
      <c r="A5" s="4" t="s">
        <v>335</v>
      </c>
      <c r="D5" s="7" t="n">
        <v>183000</v>
      </c>
      <c r="E5" s="7" t="n">
        <v>268000</v>
      </c>
    </row>
    <row r="6" spans="1:5">
      <c r="A6" s="3" t="s">
        <v>336</v>
      </c>
    </row>
    <row r="7" spans="1:5">
      <c r="A7" s="5" t="n">
        <v>2018</v>
      </c>
      <c r="B7" s="7" t="n">
        <v>156221</v>
      </c>
      <c r="D7" s="5" t="n">
        <v>156221</v>
      </c>
    </row>
    <row r="8" spans="1:5">
      <c r="A8" s="5" t="n">
        <v>2019</v>
      </c>
      <c r="B8" s="5" t="n">
        <v>156221</v>
      </c>
      <c r="D8" s="5" t="n">
        <v>156221</v>
      </c>
    </row>
    <row r="9" spans="1:5">
      <c r="A9" s="5" t="n">
        <v>2020</v>
      </c>
      <c r="B9" s="5" t="n">
        <v>117166</v>
      </c>
      <c r="D9" s="5" t="n">
        <v>117166</v>
      </c>
    </row>
    <row r="10" spans="1:5">
      <c r="A10" s="4" t="s">
        <v>289</v>
      </c>
      <c r="B10" s="5" t="n">
        <v>429608</v>
      </c>
      <c r="D10" s="5" t="n">
        <v>429608</v>
      </c>
    </row>
    <row r="11" spans="1:5">
      <c r="A11" s="4" t="s">
        <v>337</v>
      </c>
      <c r="B11" s="7" t="n">
        <v>76562</v>
      </c>
      <c r="C11" s="7" t="n">
        <v>73489</v>
      </c>
      <c r="D11" s="7" t="n">
        <v>115503</v>
      </c>
      <c r="E11" s="7" t="n">
        <v>110654</v>
      </c>
    </row>
    <row r="12" spans="1:5">
      <c r="A12" s="4" t="s">
        <v>338</v>
      </c>
    </row>
    <row r="13" spans="1:5">
      <c r="A13" s="3" t="s">
        <v>332</v>
      </c>
    </row>
    <row r="14" spans="1:5">
      <c r="A14" s="4" t="s">
        <v>339</v>
      </c>
      <c r="D14" s="4" t="s">
        <v>3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41</v>
      </c>
      <c r="B1" s="2" t="s">
        <v>1</v>
      </c>
      <c r="C1" s="2" t="s">
        <v>103</v>
      </c>
    </row>
    <row r="2" spans="1:3">
      <c r="B2" s="2" t="s">
        <v>2</v>
      </c>
      <c r="C2" s="2" t="s">
        <v>27</v>
      </c>
    </row>
    <row r="3" spans="1:3">
      <c r="A3" s="3" t="s">
        <v>165</v>
      </c>
    </row>
    <row r="4" spans="1:3">
      <c r="A4" s="4" t="s">
        <v>342</v>
      </c>
      <c r="B4" s="7" t="n">
        <v>365324</v>
      </c>
      <c r="C4" s="7" t="n">
        <v>494338</v>
      </c>
    </row>
    <row r="5" spans="1:3">
      <c r="A5" s="4" t="s">
        <v>343</v>
      </c>
      <c r="B5" s="7" t="n">
        <v>96568</v>
      </c>
      <c r="C5" s="7" t="n">
        <v>1391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2</v>
      </c>
      <c r="D1" s="2" t="s">
        <v>1</v>
      </c>
    </row>
    <row r="2" spans="1:5">
      <c r="B2" s="2" t="s">
        <v>2</v>
      </c>
      <c r="C2" s="2" t="s">
        <v>73</v>
      </c>
      <c r="D2" s="2" t="s">
        <v>2</v>
      </c>
      <c r="E2" s="2" t="s">
        <v>73</v>
      </c>
    </row>
    <row r="3" spans="1:5">
      <c r="A3" s="3" t="s">
        <v>168</v>
      </c>
    </row>
    <row r="4" spans="1:5">
      <c r="A4" s="4" t="s">
        <v>88</v>
      </c>
      <c r="B4" s="7" t="n">
        <v>199785</v>
      </c>
      <c r="C4" s="7" t="n">
        <v>-433875</v>
      </c>
      <c r="D4" s="7" t="n">
        <v>-1718080</v>
      </c>
      <c r="E4" s="7" t="n">
        <v>-556919</v>
      </c>
    </row>
    <row r="5" spans="1:5">
      <c r="A5" s="4" t="s">
        <v>89</v>
      </c>
      <c r="B5" s="5" t="n">
        <v>-33</v>
      </c>
      <c r="C5" s="5" t="n">
        <v>-87</v>
      </c>
      <c r="D5" s="5" t="n">
        <v>-586</v>
      </c>
      <c r="E5" s="5" t="n">
        <v>-515</v>
      </c>
    </row>
    <row r="6" spans="1:5">
      <c r="A6" s="4" t="s">
        <v>90</v>
      </c>
      <c r="B6" s="7" t="n">
        <v>199818</v>
      </c>
      <c r="C6" s="7" t="n">
        <v>-433788</v>
      </c>
      <c r="D6" s="7" t="n">
        <v>-1717494</v>
      </c>
      <c r="E6" s="7" t="n">
        <v>-556404</v>
      </c>
    </row>
    <row r="7" spans="1:5">
      <c r="A7" s="3" t="s">
        <v>345</v>
      </c>
    </row>
    <row r="8" spans="1:5">
      <c r="A8" s="4" t="s">
        <v>100</v>
      </c>
      <c r="B8" s="5" t="n">
        <v>31784293</v>
      </c>
      <c r="C8" s="5" t="n">
        <v>26000000</v>
      </c>
      <c r="D8" s="5" t="n">
        <v>31784293</v>
      </c>
      <c r="E8" s="5" t="n">
        <v>26000000</v>
      </c>
    </row>
    <row r="9" spans="1:5">
      <c r="A9" s="4" t="s">
        <v>346</v>
      </c>
      <c r="B9" s="5" t="n">
        <v>0</v>
      </c>
      <c r="C9" s="5" t="n">
        <v>0</v>
      </c>
      <c r="D9" s="5" t="n">
        <v>0</v>
      </c>
      <c r="E9" s="5" t="n">
        <v>0</v>
      </c>
    </row>
    <row r="10" spans="1:5">
      <c r="A10" s="4" t="s">
        <v>347</v>
      </c>
      <c r="B10" s="5" t="n">
        <v>31784293</v>
      </c>
      <c r="C10" s="5" t="n">
        <v>26000000</v>
      </c>
      <c r="D10" s="5" t="n">
        <v>31784293</v>
      </c>
      <c r="E10" s="5" t="n">
        <v>26000000</v>
      </c>
    </row>
    <row r="11" spans="1:5">
      <c r="A11" s="3" t="s">
        <v>348</v>
      </c>
    </row>
    <row r="12" spans="1:5">
      <c r="A12" s="4" t="s">
        <v>95</v>
      </c>
      <c r="B12" s="9" t="n">
        <v>0.01</v>
      </c>
      <c r="C12" s="9" t="n">
        <v>-0.02</v>
      </c>
      <c r="D12" s="9" t="n">
        <v>-0.05</v>
      </c>
      <c r="E12" s="9" t="n">
        <v>-0.02</v>
      </c>
    </row>
    <row r="13" spans="1:5">
      <c r="A13" s="4" t="s">
        <v>96</v>
      </c>
      <c r="B13" s="5" t="n">
        <v>0</v>
      </c>
      <c r="C13" s="5" t="n">
        <v>0</v>
      </c>
      <c r="D13" s="5" t="n">
        <v>0</v>
      </c>
      <c r="E13" s="5" t="n">
        <v>0</v>
      </c>
    </row>
    <row r="14" spans="1:5">
      <c r="A14" s="4" t="s">
        <v>97</v>
      </c>
      <c r="B14" s="10" t="n">
        <v>0.01</v>
      </c>
      <c r="C14" s="10" t="n">
        <v>-0.02</v>
      </c>
      <c r="D14" s="10" t="n">
        <v>-0.05</v>
      </c>
      <c r="E14" s="10" t="n">
        <v>-0.02</v>
      </c>
    </row>
    <row r="15" spans="1:5">
      <c r="A15" s="3" t="s">
        <v>349</v>
      </c>
    </row>
    <row r="16" spans="1:5">
      <c r="A16" s="4" t="s">
        <v>95</v>
      </c>
      <c r="B16" s="10" t="n">
        <v>0.01</v>
      </c>
      <c r="C16" s="10" t="n">
        <v>-0.02</v>
      </c>
      <c r="D16" s="10" t="n">
        <v>-0.05</v>
      </c>
      <c r="E16" s="10" t="n">
        <v>-0.02</v>
      </c>
    </row>
    <row r="17" spans="1:5">
      <c r="A17" s="4" t="s">
        <v>96</v>
      </c>
      <c r="B17" s="5" t="n">
        <v>0</v>
      </c>
      <c r="C17" s="5" t="n">
        <v>0</v>
      </c>
      <c r="D17" s="5" t="n">
        <v>0</v>
      </c>
      <c r="E17" s="5" t="n">
        <v>0</v>
      </c>
    </row>
    <row r="18" spans="1:5">
      <c r="A18" s="4" t="s">
        <v>97</v>
      </c>
      <c r="B18" s="9" t="n">
        <v>0.01</v>
      </c>
      <c r="C18" s="9" t="n">
        <v>-0.02</v>
      </c>
      <c r="D18" s="9" t="n">
        <v>-0.05</v>
      </c>
      <c r="E18" s="9" t="n">
        <v>-0.02</v>
      </c>
    </row>
    <row r="19" spans="1:5">
      <c r="A19" s="4" t="s">
        <v>350</v>
      </c>
      <c r="B19" s="5" t="n">
        <v>0</v>
      </c>
      <c r="C19" s="5" t="n">
        <v>0</v>
      </c>
      <c r="D19" s="5" t="n">
        <v>0</v>
      </c>
      <c r="E19"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74629</v>
      </c>
      <c r="C4" s="7" t="n">
        <v>2242876</v>
      </c>
      <c r="D4" s="7" t="n">
        <v>4475850</v>
      </c>
      <c r="E4" s="7" t="n">
        <v>6865375</v>
      </c>
    </row>
    <row r="5" spans="1:5">
      <c r="A5" s="4" t="s">
        <v>76</v>
      </c>
      <c r="B5" s="5" t="n">
        <v>1105515</v>
      </c>
      <c r="C5" s="5" t="n">
        <v>1563463</v>
      </c>
      <c r="D5" s="5" t="n">
        <v>4176647</v>
      </c>
      <c r="E5" s="5" t="n">
        <v>4574409</v>
      </c>
    </row>
    <row r="6" spans="1:5">
      <c r="A6" s="4" t="s">
        <v>77</v>
      </c>
      <c r="B6" s="5" t="n">
        <v>769114</v>
      </c>
      <c r="C6" s="5" t="n">
        <v>679413</v>
      </c>
      <c r="D6" s="5" t="n">
        <v>299203</v>
      </c>
      <c r="E6" s="5" t="n">
        <v>2290966</v>
      </c>
    </row>
    <row r="7" spans="1:5">
      <c r="A7" s="3" t="s">
        <v>78</v>
      </c>
    </row>
    <row r="8" spans="1:5">
      <c r="A8" s="4" t="s">
        <v>79</v>
      </c>
      <c r="B8" s="5" t="n">
        <v>216730</v>
      </c>
      <c r="C8" s="5" t="n">
        <v>240773</v>
      </c>
      <c r="D8" s="5" t="n">
        <v>795185</v>
      </c>
      <c r="E8" s="5" t="n">
        <v>832816</v>
      </c>
    </row>
    <row r="9" spans="1:5">
      <c r="A9" s="4" t="s">
        <v>80</v>
      </c>
      <c r="B9" s="5" t="n">
        <v>440422</v>
      </c>
      <c r="C9" s="5" t="n">
        <v>451647</v>
      </c>
      <c r="D9" s="5" t="n">
        <v>1408766</v>
      </c>
      <c r="E9" s="5" t="n">
        <v>1425747</v>
      </c>
    </row>
    <row r="10" spans="1:5">
      <c r="A10" s="4" t="s">
        <v>81</v>
      </c>
      <c r="B10" s="5" t="n">
        <v>657152</v>
      </c>
      <c r="C10" s="5" t="n">
        <v>692420</v>
      </c>
      <c r="D10" s="5" t="n">
        <v>2203951</v>
      </c>
      <c r="E10" s="5" t="n">
        <v>2258563</v>
      </c>
    </row>
    <row r="11" spans="1:5">
      <c r="A11" s="4" t="s">
        <v>82</v>
      </c>
      <c r="B11" s="5" t="n">
        <v>111962</v>
      </c>
      <c r="C11" s="5" t="n">
        <v>-13007</v>
      </c>
      <c r="D11" s="5" t="n">
        <v>-1904748</v>
      </c>
      <c r="E11" s="5" t="n">
        <v>32403</v>
      </c>
    </row>
    <row r="12" spans="1:5">
      <c r="A12" s="4" t="s">
        <v>83</v>
      </c>
      <c r="B12" s="5" t="n">
        <v>114415</v>
      </c>
      <c r="C12" s="5" t="n">
        <v>-153935</v>
      </c>
      <c r="D12" s="5" t="n">
        <v>257285</v>
      </c>
      <c r="E12" s="5" t="n">
        <v>-235249</v>
      </c>
    </row>
    <row r="13" spans="1:5">
      <c r="A13" s="4" t="s">
        <v>84</v>
      </c>
      <c r="B13" s="5" t="n">
        <v>226377</v>
      </c>
      <c r="C13" s="5" t="n">
        <v>-166942</v>
      </c>
      <c r="D13" s="5" t="n">
        <v>-1647463</v>
      </c>
      <c r="E13" s="5" t="n">
        <v>-202846</v>
      </c>
    </row>
    <row r="14" spans="1:5">
      <c r="A14" s="4" t="s">
        <v>85</v>
      </c>
      <c r="B14" s="5" t="n">
        <v>14243</v>
      </c>
      <c r="C14" s="5" t="n">
        <v>248232</v>
      </c>
      <c r="D14" s="5" t="n">
        <v>39570</v>
      </c>
      <c r="E14" s="5" t="n">
        <v>309628</v>
      </c>
    </row>
    <row r="15" spans="1:5">
      <c r="A15" s="4" t="s">
        <v>86</v>
      </c>
      <c r="B15" s="5" t="n">
        <v>212134</v>
      </c>
      <c r="C15" s="5" t="n">
        <v>-415174</v>
      </c>
      <c r="D15" s="5" t="n">
        <v>-1687033</v>
      </c>
      <c r="E15" s="5" t="n">
        <v>-512474</v>
      </c>
    </row>
    <row r="16" spans="1:5">
      <c r="A16" s="4" t="s">
        <v>87</v>
      </c>
      <c r="B16" s="5" t="n">
        <v>-12349</v>
      </c>
      <c r="C16" s="5" t="n">
        <v>-18701</v>
      </c>
      <c r="D16" s="5" t="n">
        <v>-31047</v>
      </c>
      <c r="E16" s="5" t="n">
        <v>-44445</v>
      </c>
    </row>
    <row r="17" spans="1:5">
      <c r="A17" s="4" t="s">
        <v>88</v>
      </c>
      <c r="B17" s="5" t="n">
        <v>199785</v>
      </c>
      <c r="C17" s="5" t="n">
        <v>-433875</v>
      </c>
      <c r="D17" s="5" t="n">
        <v>-1718080</v>
      </c>
      <c r="E17" s="5" t="n">
        <v>-556919</v>
      </c>
    </row>
    <row r="18" spans="1:5">
      <c r="A18" s="4" t="s">
        <v>89</v>
      </c>
      <c r="B18" s="5" t="n">
        <v>-33</v>
      </c>
      <c r="C18" s="5" t="n">
        <v>-87</v>
      </c>
      <c r="D18" s="5" t="n">
        <v>-586</v>
      </c>
      <c r="E18" s="5" t="n">
        <v>-515</v>
      </c>
    </row>
    <row r="19" spans="1:5">
      <c r="A19" s="4" t="s">
        <v>90</v>
      </c>
      <c r="B19" s="5" t="n">
        <v>199818</v>
      </c>
      <c r="C19" s="5" t="n">
        <v>-433788</v>
      </c>
      <c r="D19" s="5" t="n">
        <v>-1717494</v>
      </c>
      <c r="E19" s="5" t="n">
        <v>-556404</v>
      </c>
    </row>
    <row r="20" spans="1:5">
      <c r="A20" s="3" t="s">
        <v>91</v>
      </c>
    </row>
    <row r="21" spans="1:5">
      <c r="A21" s="4" t="s">
        <v>90</v>
      </c>
      <c r="B21" s="5" t="n">
        <v>199785</v>
      </c>
      <c r="C21" s="5" t="n">
        <v>-433875</v>
      </c>
      <c r="D21" s="5" t="n">
        <v>-1718080</v>
      </c>
      <c r="E21" s="5" t="n">
        <v>-556919</v>
      </c>
    </row>
    <row r="22" spans="1:5">
      <c r="A22" s="4" t="s">
        <v>92</v>
      </c>
      <c r="B22" s="5" t="n">
        <v>21564</v>
      </c>
      <c r="C22" s="5" t="n">
        <v>-44965</v>
      </c>
      <c r="D22" s="5" t="n">
        <v>-157736</v>
      </c>
      <c r="E22" s="5" t="n">
        <v>0</v>
      </c>
    </row>
    <row r="23" spans="1:5">
      <c r="A23" s="4" t="s">
        <v>93</v>
      </c>
      <c r="B23" s="7" t="n">
        <v>221349</v>
      </c>
      <c r="C23" s="7" t="n">
        <v>-478840</v>
      </c>
      <c r="D23" s="7" t="n">
        <v>-1875816</v>
      </c>
      <c r="E23" s="7" t="n">
        <v>-556919</v>
      </c>
    </row>
    <row r="24" spans="1:5">
      <c r="A24" s="3" t="s">
        <v>94</v>
      </c>
    </row>
    <row r="25" spans="1:5">
      <c r="A25" s="4" t="s">
        <v>95</v>
      </c>
      <c r="B25" s="9" t="n">
        <v>0.01</v>
      </c>
      <c r="C25" s="9" t="n">
        <v>-0.02</v>
      </c>
      <c r="D25" s="9" t="n">
        <v>-0.05</v>
      </c>
      <c r="E25" s="9" t="n">
        <v>-0.02</v>
      </c>
    </row>
    <row r="26" spans="1:5">
      <c r="A26" s="4" t="s">
        <v>96</v>
      </c>
      <c r="B26" s="5" t="n">
        <v>0</v>
      </c>
      <c r="C26" s="5" t="n">
        <v>0</v>
      </c>
      <c r="D26" s="5" t="n">
        <v>0</v>
      </c>
      <c r="E26" s="5" t="n">
        <v>0</v>
      </c>
    </row>
    <row r="27" spans="1:5">
      <c r="A27" s="4" t="s">
        <v>97</v>
      </c>
      <c r="B27" s="10" t="n">
        <v>0.01</v>
      </c>
      <c r="C27" s="10" t="n">
        <v>-0.02</v>
      </c>
      <c r="D27" s="10" t="n">
        <v>-0.05</v>
      </c>
      <c r="E27" s="10" t="n">
        <v>-0.02</v>
      </c>
    </row>
    <row r="28" spans="1:5">
      <c r="A28" s="3" t="s">
        <v>98</v>
      </c>
    </row>
    <row r="29" spans="1:5">
      <c r="A29" s="4" t="s">
        <v>95</v>
      </c>
      <c r="B29" s="10" t="n">
        <v>0.01</v>
      </c>
      <c r="C29" s="10" t="n">
        <v>-0.02</v>
      </c>
      <c r="D29" s="10" t="n">
        <v>-0.05</v>
      </c>
      <c r="E29" s="10" t="n">
        <v>-0.02</v>
      </c>
    </row>
    <row r="30" spans="1:5">
      <c r="A30" s="4" t="s">
        <v>96</v>
      </c>
      <c r="B30" s="5" t="n">
        <v>0</v>
      </c>
      <c r="C30" s="5" t="n">
        <v>0</v>
      </c>
      <c r="D30" s="5" t="n">
        <v>0</v>
      </c>
      <c r="E30" s="5" t="n">
        <v>0</v>
      </c>
    </row>
    <row r="31" spans="1:5">
      <c r="A31" s="4" t="s">
        <v>97</v>
      </c>
      <c r="B31" s="9" t="n">
        <v>0.01</v>
      </c>
      <c r="C31" s="9" t="n">
        <v>-0.02</v>
      </c>
      <c r="D31" s="9" t="n">
        <v>-0.05</v>
      </c>
      <c r="E31" s="9" t="n">
        <v>-0.02</v>
      </c>
    </row>
    <row r="32" spans="1:5">
      <c r="A32" s="3" t="s">
        <v>99</v>
      </c>
    </row>
    <row r="33" spans="1:5">
      <c r="A33" s="4" t="s">
        <v>100</v>
      </c>
      <c r="B33" s="5" t="n">
        <v>31784293</v>
      </c>
      <c r="C33" s="5" t="n">
        <v>26000000</v>
      </c>
      <c r="D33" s="5" t="n">
        <v>31784293</v>
      </c>
      <c r="E33" s="5" t="n">
        <v>26000000</v>
      </c>
    </row>
    <row r="34" spans="1:5">
      <c r="A34" s="4" t="s">
        <v>101</v>
      </c>
      <c r="B34" s="5" t="n">
        <v>31784293</v>
      </c>
      <c r="C34" s="5" t="n">
        <v>26000000</v>
      </c>
      <c r="D34" s="5" t="n">
        <v>31784293</v>
      </c>
      <c r="E34" s="5" t="n">
        <v>2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2</v>
      </c>
      <c r="B1" s="2" t="s">
        <v>72</v>
      </c>
      <c r="D1" s="2" t="s">
        <v>1</v>
      </c>
      <c r="F1" s="2" t="s">
        <v>103</v>
      </c>
    </row>
    <row r="2" spans="1:6">
      <c r="B2" s="2" t="s">
        <v>2</v>
      </c>
      <c r="C2" s="2" t="s">
        <v>73</v>
      </c>
      <c r="D2" s="2" t="s">
        <v>2</v>
      </c>
      <c r="E2" s="2" t="s">
        <v>73</v>
      </c>
      <c r="F2" s="2" t="s">
        <v>27</v>
      </c>
    </row>
    <row r="3" spans="1:6">
      <c r="A3" s="3" t="s">
        <v>104</v>
      </c>
    </row>
    <row r="4" spans="1:6">
      <c r="A4" s="4" t="s">
        <v>105</v>
      </c>
      <c r="B4" s="7" t="n">
        <v>199818</v>
      </c>
      <c r="C4" s="7" t="n">
        <v>-433788</v>
      </c>
      <c r="D4" s="7" t="n">
        <v>-1717494</v>
      </c>
      <c r="E4" s="7" t="n">
        <v>-556404</v>
      </c>
    </row>
    <row r="5" spans="1:6">
      <c r="A5" s="3" t="s">
        <v>106</v>
      </c>
    </row>
    <row r="6" spans="1:6">
      <c r="A6" s="4" t="s">
        <v>89</v>
      </c>
      <c r="B6" s="5" t="n">
        <v>-33</v>
      </c>
      <c r="C6" s="5" t="n">
        <v>-87</v>
      </c>
      <c r="D6" s="5" t="n">
        <v>-586</v>
      </c>
      <c r="E6" s="5" t="n">
        <v>-515</v>
      </c>
    </row>
    <row r="7" spans="1:6">
      <c r="A7" s="4" t="s">
        <v>107</v>
      </c>
      <c r="D7" s="5" t="n">
        <v>0</v>
      </c>
      <c r="E7" s="5" t="n">
        <v>8489</v>
      </c>
    </row>
    <row r="8" spans="1:6">
      <c r="A8" s="4" t="s">
        <v>87</v>
      </c>
      <c r="B8" s="5" t="n">
        <v>12349</v>
      </c>
      <c r="C8" s="5" t="n">
        <v>18701</v>
      </c>
      <c r="D8" s="5" t="n">
        <v>31047</v>
      </c>
      <c r="E8" s="5" t="n">
        <v>44445</v>
      </c>
    </row>
    <row r="9" spans="1:6">
      <c r="A9" s="4" t="s">
        <v>108</v>
      </c>
      <c r="D9" s="5" t="n">
        <v>30488</v>
      </c>
      <c r="E9" s="5" t="n">
        <v>31551</v>
      </c>
    </row>
    <row r="10" spans="1:6">
      <c r="A10" s="4" t="s">
        <v>109</v>
      </c>
      <c r="D10" s="5" t="n">
        <v>64797</v>
      </c>
      <c r="E10" s="5" t="n">
        <v>4234</v>
      </c>
    </row>
    <row r="11" spans="1:6">
      <c r="A11" s="4" t="s">
        <v>110</v>
      </c>
      <c r="D11" s="5" t="n">
        <v>-755</v>
      </c>
      <c r="E11" s="5" t="n">
        <v>194</v>
      </c>
    </row>
    <row r="12" spans="1:6">
      <c r="A12" s="4" t="s">
        <v>111</v>
      </c>
      <c r="D12" s="5" t="n">
        <v>0</v>
      </c>
      <c r="E12" s="5" t="n">
        <v>454</v>
      </c>
    </row>
    <row r="13" spans="1:6">
      <c r="A13" s="4" t="s">
        <v>112</v>
      </c>
      <c r="D13" s="5" t="n">
        <v>220073</v>
      </c>
      <c r="E13" s="5" t="n">
        <v>91079</v>
      </c>
    </row>
    <row r="14" spans="1:6">
      <c r="A14" s="3" t="s">
        <v>113</v>
      </c>
    </row>
    <row r="15" spans="1:6">
      <c r="A15" s="4" t="s">
        <v>114</v>
      </c>
      <c r="D15" s="5" t="n">
        <v>1676320</v>
      </c>
      <c r="E15" s="5" t="n">
        <v>-18035</v>
      </c>
    </row>
    <row r="16" spans="1:6">
      <c r="A16" s="4" t="s">
        <v>35</v>
      </c>
      <c r="D16" s="5" t="n">
        <v>-594521</v>
      </c>
      <c r="E16" s="5" t="n">
        <v>55982</v>
      </c>
    </row>
    <row r="17" spans="1:6">
      <c r="A17" s="4" t="s">
        <v>115</v>
      </c>
      <c r="D17" s="5" t="n">
        <v>18141</v>
      </c>
      <c r="E17" s="5" t="n">
        <v>17928</v>
      </c>
    </row>
    <row r="18" spans="1:6">
      <c r="A18" s="4" t="s">
        <v>116</v>
      </c>
      <c r="D18" s="5" t="n">
        <v>21426</v>
      </c>
      <c r="E18" s="5" t="n">
        <v>25249</v>
      </c>
    </row>
    <row r="19" spans="1:6">
      <c r="A19" s="4" t="s">
        <v>117</v>
      </c>
      <c r="D19" s="5" t="n">
        <v>-139899</v>
      </c>
      <c r="E19" s="5" t="n">
        <v>94669</v>
      </c>
    </row>
    <row r="20" spans="1:6">
      <c r="A20" s="4" t="s">
        <v>46</v>
      </c>
      <c r="D20" s="5" t="n">
        <v>-468195</v>
      </c>
      <c r="E20" s="5" t="n">
        <v>-85307</v>
      </c>
    </row>
    <row r="21" spans="1:6">
      <c r="A21" s="4" t="s">
        <v>118</v>
      </c>
      <c r="D21" s="5" t="n">
        <v>0</v>
      </c>
      <c r="E21" s="5" t="n">
        <v>-128293</v>
      </c>
    </row>
    <row r="22" spans="1:6">
      <c r="A22" s="4" t="s">
        <v>47</v>
      </c>
      <c r="D22" s="5" t="n">
        <v>-114866</v>
      </c>
      <c r="E22" s="5" t="n">
        <v>-7193</v>
      </c>
    </row>
    <row r="23" spans="1:6">
      <c r="A23" s="4" t="s">
        <v>48</v>
      </c>
      <c r="D23" s="5" t="n">
        <v>24124</v>
      </c>
      <c r="E23" s="5" t="n">
        <v>-10282</v>
      </c>
    </row>
    <row r="24" spans="1:6">
      <c r="A24" s="4" t="s">
        <v>119</v>
      </c>
      <c r="D24" s="5" t="n">
        <v>-949900</v>
      </c>
      <c r="E24" s="5" t="n">
        <v>-431755</v>
      </c>
    </row>
    <row r="25" spans="1:6">
      <c r="A25" s="3" t="s">
        <v>120</v>
      </c>
    </row>
    <row r="26" spans="1:6">
      <c r="A26" s="4" t="s">
        <v>121</v>
      </c>
      <c r="D26" s="5" t="n">
        <v>-1833</v>
      </c>
      <c r="E26" s="5" t="n">
        <v>-262684</v>
      </c>
    </row>
    <row r="27" spans="1:6">
      <c r="A27" s="4" t="s">
        <v>122</v>
      </c>
      <c r="D27" s="5" t="n">
        <v>-31846</v>
      </c>
      <c r="E27" s="5" t="n">
        <v>-77892</v>
      </c>
    </row>
    <row r="28" spans="1:6">
      <c r="A28" s="4" t="s">
        <v>123</v>
      </c>
      <c r="D28" s="5" t="n">
        <v>-46208</v>
      </c>
      <c r="E28" s="5" t="n">
        <v>-5374</v>
      </c>
    </row>
    <row r="29" spans="1:6">
      <c r="A29" s="4" t="s">
        <v>124</v>
      </c>
      <c r="D29" s="5" t="n">
        <v>0</v>
      </c>
      <c r="E29" s="5" t="n">
        <v>-4693</v>
      </c>
    </row>
    <row r="30" spans="1:6">
      <c r="A30" s="4" t="s">
        <v>125</v>
      </c>
      <c r="D30" s="5" t="n">
        <v>110003</v>
      </c>
      <c r="E30" s="5" t="n">
        <v>0</v>
      </c>
    </row>
    <row r="31" spans="1:6">
      <c r="A31" s="4" t="s">
        <v>126</v>
      </c>
      <c r="D31" s="5" t="n">
        <v>30116</v>
      </c>
      <c r="E31" s="5" t="n">
        <v>-350643</v>
      </c>
    </row>
    <row r="32" spans="1:6">
      <c r="A32" s="3" t="s">
        <v>127</v>
      </c>
    </row>
    <row r="33" spans="1:6">
      <c r="A33" s="4" t="s">
        <v>128</v>
      </c>
      <c r="D33" s="5" t="n">
        <v>38589</v>
      </c>
      <c r="E33" s="5" t="n">
        <v>26888</v>
      </c>
    </row>
    <row r="34" spans="1:6">
      <c r="A34" s="4" t="s">
        <v>129</v>
      </c>
      <c r="D34" s="5" t="n">
        <v>641684</v>
      </c>
      <c r="E34" s="5" t="n">
        <v>0</v>
      </c>
    </row>
    <row r="35" spans="1:6">
      <c r="A35" s="4" t="s">
        <v>130</v>
      </c>
      <c r="D35" s="5" t="n">
        <v>-826408</v>
      </c>
      <c r="E35" s="5" t="n">
        <v>0</v>
      </c>
    </row>
    <row r="36" spans="1:6">
      <c r="A36" s="4" t="s">
        <v>131</v>
      </c>
      <c r="D36" s="5" t="n">
        <v>229173</v>
      </c>
      <c r="E36" s="5" t="n">
        <v>0</v>
      </c>
    </row>
    <row r="37" spans="1:6">
      <c r="A37" s="4" t="s">
        <v>132</v>
      </c>
      <c r="D37" s="5" t="n">
        <v>0</v>
      </c>
      <c r="E37" s="5" t="n">
        <v>-87526</v>
      </c>
    </row>
    <row r="38" spans="1:6">
      <c r="A38" s="4" t="s">
        <v>133</v>
      </c>
      <c r="D38" s="5" t="n">
        <v>83038</v>
      </c>
      <c r="E38" s="5" t="n">
        <v>-60638</v>
      </c>
    </row>
    <row r="39" spans="1:6">
      <c r="A39" s="4" t="s">
        <v>134</v>
      </c>
      <c r="D39" s="5" t="n">
        <v>-121868</v>
      </c>
      <c r="E39" s="5" t="n">
        <v>83563</v>
      </c>
    </row>
    <row r="40" spans="1:6">
      <c r="A40" s="4" t="s">
        <v>135</v>
      </c>
      <c r="D40" s="5" t="n">
        <v>-958614</v>
      </c>
      <c r="E40" s="5" t="n">
        <v>-759473</v>
      </c>
    </row>
    <row r="41" spans="1:6">
      <c r="A41" s="4" t="s">
        <v>136</v>
      </c>
      <c r="D41" s="5" t="n">
        <v>3235481</v>
      </c>
      <c r="E41" s="5" t="n">
        <v>3627979</v>
      </c>
      <c r="F41" s="7" t="n">
        <v>3627979</v>
      </c>
    </row>
    <row r="42" spans="1:6">
      <c r="A42" s="4" t="s">
        <v>137</v>
      </c>
      <c r="B42" s="7" t="n">
        <v>2276867</v>
      </c>
      <c r="C42" s="7" t="n">
        <v>2868507</v>
      </c>
      <c r="D42" s="5" t="n">
        <v>2276867</v>
      </c>
      <c r="E42" s="5" t="n">
        <v>2868507</v>
      </c>
      <c r="F42" s="7" t="n">
        <v>3235481</v>
      </c>
    </row>
    <row r="43" spans="1:6">
      <c r="A43" s="3" t="s">
        <v>138</v>
      </c>
    </row>
    <row r="44" spans="1:6">
      <c r="A44" s="4" t="s">
        <v>139</v>
      </c>
      <c r="D44" s="5" t="n">
        <v>11726</v>
      </c>
      <c r="E44" s="5" t="n">
        <v>8171</v>
      </c>
    </row>
    <row r="45" spans="1:6">
      <c r="A45" s="4" t="s">
        <v>140</v>
      </c>
      <c r="D45" s="7" t="n">
        <v>20967</v>
      </c>
      <c r="E45" s="7" t="n">
        <v>210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21:21:28Z</dcterms:created>
  <dcterms:modified xmlns:dcterms="http://purl.org/dc/terms/" xmlns:xsi="http://www.w3.org/2001/XMLSchema-instance" xsi:type="dcterms:W3CDTF">2018-11-13T21:21:28Z</dcterms:modified>
</cp:coreProperties>
</file>